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Short-Term Investments, Cash Eq" sheetId="8" state="visible" r:id="rId8"/>
    <sheet xmlns:r="http://schemas.openxmlformats.org/officeDocument/2006/relationships" name="Property and Equipment"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Stockholders' Equity (Deficit)" sheetId="12" state="visible" r:id="rId12"/>
    <sheet xmlns:r="http://schemas.openxmlformats.org/officeDocument/2006/relationships" name="Collaborations" sheetId="13" state="visible" r:id="rId13"/>
    <sheet xmlns:r="http://schemas.openxmlformats.org/officeDocument/2006/relationships" name="Income Taxes" sheetId="14" state="visible" r:id="rId14"/>
    <sheet xmlns:r="http://schemas.openxmlformats.org/officeDocument/2006/relationships" name="401(k) Plan" sheetId="15" state="visible" r:id="rId15"/>
    <sheet xmlns:r="http://schemas.openxmlformats.org/officeDocument/2006/relationships" name="Quarterly Financial Data (Unaud"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Short-Term Investments, Cash _2" sheetId="19" state="visible" r:id="rId19"/>
    <sheet xmlns:r="http://schemas.openxmlformats.org/officeDocument/2006/relationships" name="Property and Equipment (Tables)" sheetId="20" state="visible" r:id="rId20"/>
    <sheet xmlns:r="http://schemas.openxmlformats.org/officeDocument/2006/relationships" name="Long-Term Debt (Tables)" sheetId="21" state="visible" r:id="rId21"/>
    <sheet xmlns:r="http://schemas.openxmlformats.org/officeDocument/2006/relationships" name="Commitments and Contingencies (" sheetId="22" state="visible" r:id="rId22"/>
    <sheet xmlns:r="http://schemas.openxmlformats.org/officeDocument/2006/relationships" name="Stockholders' Equity (Deficit) " sheetId="23" state="visible" r:id="rId23"/>
    <sheet xmlns:r="http://schemas.openxmlformats.org/officeDocument/2006/relationships" name="Income Taxes (Tables)" sheetId="24" state="visible" r:id="rId24"/>
    <sheet xmlns:r="http://schemas.openxmlformats.org/officeDocument/2006/relationships" name="Quarterly Financial Data (Una_2"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Organization and Summary of S_6" sheetId="28" state="visible" r:id="rId28"/>
    <sheet xmlns:r="http://schemas.openxmlformats.org/officeDocument/2006/relationships" name="Short-Term Investments, Cash _3" sheetId="29" state="visible" r:id="rId29"/>
    <sheet xmlns:r="http://schemas.openxmlformats.org/officeDocument/2006/relationships" name="Short-Term Investments, Cash _4" sheetId="30" state="visible" r:id="rId30"/>
    <sheet xmlns:r="http://schemas.openxmlformats.org/officeDocument/2006/relationships" name="Short-Term Investments, Cash _5" sheetId="31" state="visible" r:id="rId31"/>
    <sheet xmlns:r="http://schemas.openxmlformats.org/officeDocument/2006/relationships" name="Property and Equipment - Schedu" sheetId="32" state="visible" r:id="rId32"/>
    <sheet xmlns:r="http://schemas.openxmlformats.org/officeDocument/2006/relationships" name="Property and Equipment - Additi" sheetId="33" state="visible" r:id="rId33"/>
    <sheet xmlns:r="http://schemas.openxmlformats.org/officeDocument/2006/relationships" name="Long-Term Debt - Schedule of Lo" sheetId="34" state="visible" r:id="rId34"/>
    <sheet xmlns:r="http://schemas.openxmlformats.org/officeDocument/2006/relationships" name="Long-Term Debt - Additional Inf" sheetId="35" state="visible" r:id="rId35"/>
    <sheet xmlns:r="http://schemas.openxmlformats.org/officeDocument/2006/relationships" name="Long-Term Debt - Schedule of Ex" sheetId="36" state="visible" r:id="rId36"/>
    <sheet xmlns:r="http://schemas.openxmlformats.org/officeDocument/2006/relationships" name="Long-Term Debt - Schedule of Fu"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Stockholders' Equity (Deficit_2" sheetId="40" state="visible" r:id="rId40"/>
    <sheet xmlns:r="http://schemas.openxmlformats.org/officeDocument/2006/relationships" name="Stockholders' Equity (Deficit_3" sheetId="41" state="visible" r:id="rId41"/>
    <sheet xmlns:r="http://schemas.openxmlformats.org/officeDocument/2006/relationships" name="Stockholders' Equity (Deficit_4" sheetId="42" state="visible" r:id="rId42"/>
    <sheet xmlns:r="http://schemas.openxmlformats.org/officeDocument/2006/relationships" name="Stockholders' Equity (Deficit_5" sheetId="43" state="visible" r:id="rId43"/>
    <sheet xmlns:r="http://schemas.openxmlformats.org/officeDocument/2006/relationships" name="Stockholders' Equity (Deficit_6" sheetId="44" state="visible" r:id="rId44"/>
    <sheet xmlns:r="http://schemas.openxmlformats.org/officeDocument/2006/relationships" name="Stockholders' Equity (Deficit_7" sheetId="45" state="visible" r:id="rId45"/>
    <sheet xmlns:r="http://schemas.openxmlformats.org/officeDocument/2006/relationships" name="Stockholders' Equity (Deficit_8" sheetId="46" state="visible" r:id="rId46"/>
    <sheet xmlns:r="http://schemas.openxmlformats.org/officeDocument/2006/relationships" name="Stockholders' Equity (Deficit_9" sheetId="47" state="visible" r:id="rId47"/>
    <sheet xmlns:r="http://schemas.openxmlformats.org/officeDocument/2006/relationships" name="Stockholders' Equity (Defici_10" sheetId="48" state="visible" r:id="rId48"/>
    <sheet xmlns:r="http://schemas.openxmlformats.org/officeDocument/2006/relationships" name="Collaborations - Additional Inf" sheetId="49" state="visible" r:id="rId49"/>
    <sheet xmlns:r="http://schemas.openxmlformats.org/officeDocument/2006/relationships" name="Income Taxes - Schedule of Reco" sheetId="50" state="visible" r:id="rId50"/>
    <sheet xmlns:r="http://schemas.openxmlformats.org/officeDocument/2006/relationships" name="Income Taxes - Schedule of Comp" sheetId="51" state="visible" r:id="rId51"/>
    <sheet xmlns:r="http://schemas.openxmlformats.org/officeDocument/2006/relationships" name="Income Taxes - Additional Infor" sheetId="52" state="visible" r:id="rId52"/>
    <sheet xmlns:r="http://schemas.openxmlformats.org/officeDocument/2006/relationships" name="Income Taxes - Schedule of Chan" sheetId="53" state="visible" r:id="rId53"/>
    <sheet xmlns:r="http://schemas.openxmlformats.org/officeDocument/2006/relationships" name="401(k) Plan - Additional Inform" sheetId="54" state="visible" r:id="rId54"/>
    <sheet xmlns:r="http://schemas.openxmlformats.org/officeDocument/2006/relationships" name="Quarterly Financial Data (Una_3" sheetId="55" state="visible" r:id="rId55"/>
  </sheets>
  <definedNames/>
  <calcPr calcId="124519" fullCalcOnLoad="1"/>
</workbook>
</file>

<file path=xl/sharedStrings.xml><?xml version="1.0" encoding="utf-8"?>
<sst xmlns="http://schemas.openxmlformats.org/spreadsheetml/2006/main" uniqueCount="632">
  <si>
    <t>Document and Entity Information - USD ($) $ in Millions</t>
  </si>
  <si>
    <t>12 Months Ended</t>
  </si>
  <si>
    <t>Dec. 31, 2018</t>
  </si>
  <si>
    <t>Feb. 08, 2019</t>
  </si>
  <si>
    <t>Jun. 30, 2018</t>
  </si>
  <si>
    <t>Document And Entity Information [Abstract]</t>
  </si>
  <si>
    <t>Entity Registrant Name</t>
  </si>
  <si>
    <t>Tracon Pharmaceuticals,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true</t>
  </si>
  <si>
    <t>Entity Small Business</t>
  </si>
  <si>
    <t>Entity Ex Transition Period</t>
  </si>
  <si>
    <t>Entity Shell Company</t>
  </si>
  <si>
    <t>Entity Common Stock, Shares Outstanding</t>
  </si>
  <si>
    <t>Entity Public Float</t>
  </si>
  <si>
    <t>Document Fiscal Year Focus</t>
  </si>
  <si>
    <t>Document Fiscal Period Focus</t>
  </si>
  <si>
    <t>FY</t>
  </si>
  <si>
    <t>Trading Symbol</t>
  </si>
  <si>
    <t>TCON</t>
  </si>
  <si>
    <t>Consolidated Balance Sheets - USD ($) $ in Thousands</t>
  </si>
  <si>
    <t>Dec. 31, 2017</t>
  </si>
  <si>
    <t>Current assets:</t>
  </si>
  <si>
    <t>Cash and cash equivalents</t>
  </si>
  <si>
    <t>Short-term investments</t>
  </si>
  <si>
    <t>Prepaid and other assets</t>
  </si>
  <si>
    <t>Total current assets</t>
  </si>
  <si>
    <t>Property and equipment, net</t>
  </si>
  <si>
    <t>Total assets</t>
  </si>
  <si>
    <t>Current liabilities:</t>
  </si>
  <si>
    <t>Accounts payable and accrued expenses</t>
  </si>
  <si>
    <t>Accrued compensation and related expenses</t>
  </si>
  <si>
    <t>Current portion of deferred revenue</t>
  </si>
  <si>
    <t>Long-term debt, current portion</t>
  </si>
  <si>
    <t>Total current liabilities</t>
  </si>
  <si>
    <t>Deferred revenue</t>
  </si>
  <si>
    <t>Other long-term liabilities</t>
  </si>
  <si>
    <t>Long-term debt, less current portion</t>
  </si>
  <si>
    <t>Commitments and contingencies (Note 5)</t>
  </si>
  <si>
    <t xml:space="preserve"> </t>
  </si>
  <si>
    <t>Stockholders’ equity:</t>
  </si>
  <si>
    <t>Preferred stock, $0.001 par value, authorized shares — 10,000,000 at December 31, 2018 and December 31, 2017; issued and outstanding shares — none</t>
  </si>
  <si>
    <t>Common stock, $0.001 par value; authorized shares — 200,000,000 at December 31, 2018 and December 31, 2017; issued and outstanding shares — 29,871,327 and 17,711,928 at December 31, 2018 and December 31,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6</t>
  </si>
  <si>
    <t>Income Statement [Abstract]</t>
  </si>
  <si>
    <t>Collaboration revenue</t>
  </si>
  <si>
    <t>Type of Revenue [Extensible List]</t>
  </si>
  <si>
    <t>tcon:CollaborationMember</t>
  </si>
  <si>
    <t>Operating expenses:</t>
  </si>
  <si>
    <t>Research and development</t>
  </si>
  <si>
    <t>General and administrative</t>
  </si>
  <si>
    <t>Total operating expenses</t>
  </si>
  <si>
    <t>Loss from operations</t>
  </si>
  <si>
    <t>Other income (expense):</t>
  </si>
  <si>
    <t>Interest expense, net</t>
  </si>
  <si>
    <t>Other income (expense), net</t>
  </si>
  <si>
    <t>Total other expense</t>
  </si>
  <si>
    <t>Net loss</t>
  </si>
  <si>
    <t>Net loss per share, basic and diluted</t>
  </si>
  <si>
    <t>Weighted-average shares outstanding, basic and diluted</t>
  </si>
  <si>
    <t>Consolidated Statements of Stockholders' Equity - USD ($) $ in Thousands</t>
  </si>
  <si>
    <t>Total</t>
  </si>
  <si>
    <t>Common Stock</t>
  </si>
  <si>
    <t>Additional Paid-in Capital</t>
  </si>
  <si>
    <t>Accumulated Deficit</t>
  </si>
  <si>
    <t>Balance at Dec. 31, 2015</t>
  </si>
  <si>
    <t>Balance (in Shares) at Dec. 31, 2015</t>
  </si>
  <si>
    <t>Increase (Decrease) in Shareholders' Equity</t>
  </si>
  <si>
    <t>Issuance of common stock under equity plans</t>
  </si>
  <si>
    <t>Issuance of common stock under equity plans (in shares)</t>
  </si>
  <si>
    <t>Stock-based compensation expense</t>
  </si>
  <si>
    <t>Vested shares related to repurchase liability</t>
  </si>
  <si>
    <t>Issuance of common stock in a public offering, net of offering costs</t>
  </si>
  <si>
    <t>Issuance of common stock in a public offering, net of offering costs (in shares)</t>
  </si>
  <si>
    <t>Other issuances of common stock, net</t>
  </si>
  <si>
    <t>Other issuances of common stock, net (in shares)</t>
  </si>
  <si>
    <t>Issuance of common stock in exchange for services</t>
  </si>
  <si>
    <t>Issuance of common stock in exchange for services (in shares)</t>
  </si>
  <si>
    <t>Balance at Dec. 31, 2016</t>
  </si>
  <si>
    <t>Balance (in Shares) at Dec. 31, 2016</t>
  </si>
  <si>
    <t>Issuance of common stock warrants in connection with debtfinancing</t>
  </si>
  <si>
    <t>Balance at Dec. 31, 2017</t>
  </si>
  <si>
    <t>Balance (in Shares) at Dec. 31, 2017</t>
  </si>
  <si>
    <t>Issuances of common stock and warrants, net of offering costs</t>
  </si>
  <si>
    <t>Issuances of Common Stock and Warrants Net of Offering Costs (in shares)</t>
  </si>
  <si>
    <t>Balance at Dec. 31, 2018</t>
  </si>
  <si>
    <t>Balance (in Shares) at Dec. 31, 2018</t>
  </si>
  <si>
    <t>Consolidated Statements of Cash Flows - USD ($) $ in Thousands</t>
  </si>
  <si>
    <t>Cash flows from operating activities</t>
  </si>
  <si>
    <t>Adjustments to reconcile net loss to net cash used in operating activities:</t>
  </si>
  <si>
    <t>Stock-based compensation</t>
  </si>
  <si>
    <t>Common stock issued for services</t>
  </si>
  <si>
    <t>Depreciation and amortization</t>
  </si>
  <si>
    <t>Amortization of debt discount</t>
  </si>
  <si>
    <t>Amortization of premium/discount on short-term investments</t>
  </si>
  <si>
    <t>Noncash interest</t>
  </si>
  <si>
    <t>Deferred rent</t>
  </si>
  <si>
    <t>Changes in assets and liabilities:</t>
  </si>
  <si>
    <t>Prepaid expenses and other assets</t>
  </si>
  <si>
    <t>Net cash used in operating activities</t>
  </si>
  <si>
    <t>Cash flows from investing activities</t>
  </si>
  <si>
    <t>Purchase of property and equipment</t>
  </si>
  <si>
    <t>Purchases of available-for-sale short-term investments</t>
  </si>
  <si>
    <t>Proceeds from the maturity of available-for-sale short-term investments</t>
  </si>
  <si>
    <t>Net cash (used in) provided by investing activities</t>
  </si>
  <si>
    <t>Cash flows from financing activities</t>
  </si>
  <si>
    <t>Proceeds from long-term debt</t>
  </si>
  <si>
    <t>Repayment of long-term debt</t>
  </si>
  <si>
    <t>Proceeds from sale of common stock and warrants, net of offering costs</t>
  </si>
  <si>
    <t>Proceeds from issuance of common stock under equity plans</t>
  </si>
  <si>
    <t>Payment of tax withholdings related to net share settlements of vested restricted stock awards</t>
  </si>
  <si>
    <t>Net cash provided by financing activities</t>
  </si>
  <si>
    <t>Decrease in cash and cash equivalents</t>
  </si>
  <si>
    <t>Cash and cash equivalents at beginning of period</t>
  </si>
  <si>
    <t>Cash and cash equivalents at end of period</t>
  </si>
  <si>
    <t>Supplemental disclosure of cash flow information</t>
  </si>
  <si>
    <t>Interest paid</t>
  </si>
  <si>
    <t>Supplemental schedule of noncash investing and financing activities</t>
  </si>
  <si>
    <t>Issuance of common stock warrants in connection with long-term debt</t>
  </si>
  <si>
    <t>Issuance of common stock in connection with common stock purchase agreement</t>
  </si>
  <si>
    <t>Organization and Summary of Significant Accounting Policies</t>
  </si>
  <si>
    <t>Organization And Accounting Policies [Abstract]</t>
  </si>
  <si>
    <t>1. Organization and Summary of Significant Accounting Policies Organization and Business 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and, through its license to Santen Pharmaceutical Co. Ltd. (Santen), wet age-related macular degeneration, or wet AMD. The Company’s lead product candidate is an antibody that binds to the endoglin receptor, which is essential to angiogenesis (the process of new blood vessel formation). The Company’s product development platform, which emphasizes capital efficiency, also provides to ex-U.S. companies a rapid and capital-efficient U.S. drug development solution that includes U.S. and European Union (EU) clinical development expertise and U.S. commercialization expertise. The consolidated financial statements include the accounts of the Company and its wholly-owned subsidiary, TRACON Pharma Limited, which was formed in September 2015 and is currently inactive. All significant intercompany accounts and transactions have been eliminated. Basis of Presentation As of December 31, 2018, the Company has devoted substantially all of its efforts to product development, raising capital, and building infrastructure and has not realized revenues from its planned principal operations. The Company has incurred operating losses since inception. As of December 31, 2018, the Company had an accumulated deficit of $139.7 million. The Company anticipates that it will continue to incur net losses into the foreseeable future as it continues the development and commercialization of its product candidates and works to develop additional product candidates through research and development programs. At December 31, 2018, the Company had cash, cash equivalents, and short-term investments of $39.1 million. Based on the Company’s current business plan, management believes that there is substantial doubt as to whether existing cash, cash equivalents, and short-term investments will be sufficient to meet its obligations as they become due within one year from the date the financial statements are issued. The Company’s ability to execute its operating plan through 2020 and beyond depends on its ability to obtain additional funding through equity offerings, debt financings, or potential licensing and collaboration arrangements. The Company plans to continue to fund its losses from operations through cash, cash equivalents, and investments on hand, as well as through future equity offerings, debt financings, other third party funding, and potential licensing or collaboration arrangements, including equity financing through the common stock purchase agreement the Company entered into with Aspire Capital Fund, LLC in March 2017 for the purchase of up to $21.0 million of the Company’s common stock over a 30 month period TM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Use of Estimates The Company’s consolidated financial statements are prepared in accordance with accounting principles generally accepted in the United States (GAAP). The preparation of the Company’s consolidated financial statements requires it to make estimates and assumptions that impact the reported amounts of assets, liabilities, revenue, and expenses. The most significant estimates in the Company’s financial statements relate to revenue recognition, expenses incurred for clinical trials, and the valuation of equity awards. Although these estimates are based on the Company’s knowledge of current events and actions it may undertake in the future, actual results may ultimately materially differ from these estimates and assumptions. 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 Concentration of Credit Risk Financial instruments that potentially subject the Company to significant concentration of credit risk consist primarily of cash, cash equivalents, and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Property and equipment is stated at cost and depreciated using the straight-line method over the estimated useful life of the related assets, which is generally five years. Leasehold improvements are amortized over the shorter of the lease term or estimated useful life of the related assets. Repairs and maintenance costs are charged to expense as incurred. Deferred Rent Rent expense is recorded on a straight-line basis over the term of the lease. The difference between rent expense and amounts paid under the lease agreements is recorded as deferred rent in the accompanying consolidated balance sheets. Tenant improvement allowances and other lease incentives are recorded as liabilities and are amortized on a straight-line basis over the term of the lease as reductions to rent expense. Revenue Recognition Effective January 1, 2018, the Company adopted Accounting Standards Update (ASU) No. 2014-09, Revenue from Contracts with Customers (ASU 2014-09) , which supersedes all existing revenue recognition requirements, . This new standard requires a company to recognize revenues when it transfers goods or services to customers in an amount that reflects the consideration that the company expects to receive for those goods or services. ASU 2014-09 was applied to all contracts on January 1, 2018, the date of adoption. did not identify any accounting changes that impacted the amount of historically reported retained earnings and therefore no adjustment to retained earnings was required upon adoption. The following is the total revenue that would have been recorded in the year ended under the superseded revenue recognition guidance, Accounting Standards Codification 605, Revenue Recognition (ASC 605) , had ASU 2014-09 not been adopted (in thousands):
For the Year Ended December 31, 2018
As Reported
Amount under ASC 605
Effect of Change
Statement of Operations
Revenue
$
3,000
$
667
$
2,333 To date, substantially all of the Company’s revenue has been derived from its license agreements with Santen and Ambrx, Inc. (Ambrx) as described in Note 7. The terms of these arrangements include payments to the Company for the following: non-refundable, up-front license fees; development, regulatory and commercial milestone payments; payments for manufacturing supply services the Company provides through its contract manufacturers; and royalties on net sales of licensed products. In accordance with ASU 2014-09, the Company performs the following five steps in determining the appropriate amount of revenue to be recognized as it fulfills its obligations under each of these agreements: (i) identification of the contract(s) with a customer; (ii) determination of whether the promised goods or services are performance obligations including whether they are distinct in the context of the contract; (iii) measurement of the transaction price, including any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transferred to the customer. Once a contract is determined to be within the scope of Accounting Standards Codification 606, Revenue from Contracts with Customers, at contract inception, the Company assesses the goods or services promised within the contract to determine those that are performance obligations and assesses whether each promised good is distinct. The Company then recognizes as revenue the amount of the transaction price that is allocated to the respective performance obligation when, or as, the performance obligation is satisfied. As part of the accounting for these arrangements, the Company develops assumptions that require judgment to determine the stand-alone selling price for each performance obligation identified in the contract. The Company uses key assumptions to determine the stand-alone selling price, which may include development timelines, reimbursement rates for personnel cost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using the most likely amount method. Performance milestone payments represent a form of variable consideration. If it is probable that a significant revenue reversal would not occur, the associated milestone value is included in the transaction price. Achievement of milestones that are not within the control of the Company or the licensee, such as regulatory approvals, are not considered probable until the approvals are achieved. The transaction price is then allocated to each performance obligation on a relative stand-alone selling price basis and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revenues and earnings in the period of adjust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at the outset of the arrange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collaborators based on billing schedules established in each contract. Up-front and other payment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linical Trial Expense Accruals As part of the process of preparing the Company’s financial statements, the Company is required to estimate expenses resulting from its obligations under contracts with vendors, clinical sites, contract research organizations (CROs), and consulta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the course of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CRO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years ended December 31, 2018, 2017 and 2016, there were no material adjustments to the Company’s prior period estimates of accrued expenses for clinical trials. Research and Development Costs Research and development costs, including license fees, are expensed as incurred. Patent Costs Costs related to filing and pursuing patent applications are recorded as general and administrative expense and expensed as incurred since recoverability of such expenditures is uncertain. Stock-Based Compensation Stock-based compensation expense represents the grant date fair value of employee stock option grants, employee restricted stock unit grants (RSUs), and employee stock purchase plan (ESPP) rights recognized as expense over the requisite service period of the awards (usually the vesting period) on a straight-line basis. The Company estimates the fair value of stock option grants and ESPP rights using the Black-Scholes option pricing model. The fair value of RSUs is based on the stock price on the date of grant. Equity award forfeitures are recorded as they occur. The Company accounts for stock options granted to non-employees using the fair value approach. These option grants, if any, are subject to periodic revaluation over their vesting term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Net loss and comprehensive loss were the same for all periods presented. Net Loss Per Share Basic net loss per share is calculated by dividing the net loss by the weighted-average shares of common stock outstanding for the period, without consideration for common stock equivalents and adjusted for the weighted‑average number of common shares outstanding that are subject to repurchase.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December 31,
2018
2017
2016
Warrants to purchase common stock
15,619,113
103,865
57,173
Common stock options and restricted stock units
3,007,804
2,516,246
2,023,478
ESPP shares
12,753
3,653
2,857
18,639,670
2,623,764
2,083,508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Recently Adopted Accounting Standards In May 2014, the Financial Accounting Standard Board (FASB) issued Accounting Standards Update (ASU) No. 2014-09, Revenue from Contracts with Customers which supersedes all existing revenue recognition requirements, using the modified retrospective approach. This new standard requires a company to recognize revenues when it transfers goods or services to customers in an amount that reflects the consideration that the company expects to receive for those goods or services. adopted ASU 2014-09 on January 1, 2018 using the modified retrospective approach and did not identify any accounting changes that impacted the amount of historically reported retained earnings, and therefore no adjustment to retained earnings was required upon adoption. Recent Accounting Pronouncements Not Yet Adopted In February 2016, the FASB issued ASU 2016-02, Leases In June 2018, the FASB issued ASU 2018-07, Improvements to Nonemployee Share-Based Payment Accounting Compensation-Stock Compensation</t>
  </si>
  <si>
    <t>Short-Term Investments, Cash Equivalents and Fair Value Measurements</t>
  </si>
  <si>
    <t>Fair Value Disclosures [Abstract]</t>
  </si>
  <si>
    <t>2. Short-Term Investments, Cash Equivalents and Fair Value Measurements At December 31, 2018, short-term investments consisted of U.S. treasury securities. The Company classifies all investments as available-for-sale securities, as the sale of such investments may be required prior to maturity to implement management strategies. These investments are carried at amortized cost which approximates fair value. A decline in the market value of any short-term investment below cost that is determined to be other-than-temporary will result in a revaluation of its carrying amount to fair value. The impairment is charged to earnings and a new cost basis for the security is established. No such impairment charges were recorded for any period presented. Realized gains and losses from the sale of short-term investments, if any, are determined on a specific identification basis. Realized gains and losses and declines in value judged to be other-than-temporary, if any, on available-for-sale securities are included in other income or expense on the consolidated statements of operations. Realized and unrealized gains and losses during the periods presented were immaterial. Premiums and discounts are amortized or accreted over the life of the related security as an adjustment to yield using the straight-line method and are included in interest income on the consolidated statements of operations. Interest and dividends on securities classified as available-for-sale are included in interest income on the consolidated statements of operations. At December 31, 2018, the remaining contractual maturities of all available-for-sale investments were less than one year. The carrying amounts of cash and cash equivalents, prepaid and other assets,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sets and liabilities are classified based on the lowest level of input that is significant to the fair value measurements. None of the Company’s non-financial assets or liabilities are recorded at fair value on a non-recurring basis. No transfers between levels have occurred during the periods presented. Cash equivalents, which are classified as equity securities, and short-term investments, which are classified as available-for-sale securities, consisted of the following (in thousands):
December 31, 2018
Cost
Unrealized Gain
Unrealized (Loss)
Estimated Fair Value
Money market funds
$
5,832
$
—
$
—
$
5,832
U.S. treasury securities
13,968
—
—
13,968
$
19,800
$
—
$
—
$
19,800
Classified as:
Cash equivalents
$
5,832
Short-term investments
13,968
Total cash equivalents and short-term investments
$
19,800
December 31, 2017
Cost
Unrealized Gain
Unrealized (Loss)
Estimated Fair Value
Money market funds
$
5,488
$
—
$
—
$
5,488
U.S. treasury securities
4,999
—
—
4,999
$
10,487
$
—
$
—
$
10,487
Classified as:
Cash equivalents
$
5,488
Short-term investments
4,999
Total cash equivalents and short-term investments
$
10,487
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December 31, 2018
Money market funds and U.S. treasury securities, included in cash equivalents and short-term investments
$
19,800
$
—
$
19,800
$
—
At December 31, 2017
Money market funds and U.S. treasury securities, included in cash equivalents and short-term investments
$
10,487
$
—
$
10,487
$
—</t>
  </si>
  <si>
    <t>Property and Equipment</t>
  </si>
  <si>
    <t>Property Plant And Equipment [Abstract]</t>
  </si>
  <si>
    <t xml:space="preserve">3. Property and Equipment Property and equipment consisted of the following (in thousands):
December 31,
2018
2017
Computer and office equipment
$
133
$
133
Furniture and fixtures
19
19
Leasehold improvements
21
21
173
173
Less accumulated depreciation and amortization
(128
)
(100
)
$
45
$
73
Depreciation expense related to property and equipment totaled approximately $28,000, $48,000 and $94,000 for the years ended December 31, 2018, 2017 and 2016, respectively. </t>
  </si>
  <si>
    <t>Long-Term Debt</t>
  </si>
  <si>
    <t>Debt Disclosure [Abstract]</t>
  </si>
  <si>
    <t>4. Long-Term Debt Long-term debt and unamortized debt discount balances were as follows (in thousands):
December 31,
2018
2017
Long-term debt
$
7,000
$
8,000
Less debt discount, net of current portion
(257
)
(197
)
Long-term debt, net of debt discount
6,743
7,803
Less current portion of long-term debt
(1,400
)
(3,200
)
Long-term debt, net of current portion
$
5,343
$
4,603
Current portion of long-term debt
$
1,400
$
3,200
Current portion of debt discount
(316
)
(363
)
Current portion of long-term debt, net
$
1,084
$
2,837
In May 2018, the Company entered into a third amendment to its Amended and Restated Loan and Security Agreement with Silicon Valley Bank (the 2018 Amended SVB Loan) under which the Company borrowed $7.0 million, all of which was immediately used to repay the Company’s existing loan with SVB (the 2017 Amended SVB Loan). In accordance with the terms of the 2017 Amended SVB Loan, the Company paid a final payment of $0.3 million associated with the payoff of the 2017 Amended SVB Loan. The transaction was accounted for as a debt modification. The 2018 Amended SVB Loan provides for interest to be paid at a rate of 9.0 30 months 4.0% The 2018 Amended SVB Loan provides for prepayment fees of 3.0% of the amount prepaid if the prepayment occurs on or prior to May 3, 2019, 2.0 1.0% of the amount prepaid if the prepayment occurs thereafter. The 2018 Amended SVB Loan is collateralized by substantially all of the Company’s assets, other than the Company’s intellectual property, and contains customary conditions of borrowing, events of default and covenants, including covenants that restrict the Company’s ability to dispose of assets, merge with or acquire other entities, incur indebtedness and make distributions to holders of the Company’s capital stock. Should an event of default occur, including the occurrence of a material adverse change, the Company could be liable for immediate repayment of all obligations under the 2018 Amended SVB Loan. As of December 31, 2018, the Company is in compliance with all covenants and conditions of the 2018 Amended SVB Loan. In connection with the 2018 Amended SVB Loan, the Company issued SVB a warrant to purchase 53,639 shares of its common stock at an exercise price of $2.61 per share. The warrant is fully exercisable and expires on May 3, 2025. The fair value of the warrant and the final payment related to the 2018 Amended SVB Loan were recorded as debt discounts and are being amortized to interest expense using the effective interest method over the term of the debt, in addition to the remaining unamortized discounts related to the 2017 Amended SVB Loan. At December 31, 2018, the Company had the following exercisable outstanding warrants for the purchase of common stock issued in connection with the Company’s loan agreements with SVB:
Expiration
Number of shares
Exercise price
May 13, 2022
18,415
$
10.86
November 14, 2023 through June 4, 2024
38,758
$
7.74
January 25, 2024
46,692
$
5.14
May 25, 2025
53,639
$
2.61
157,504
Future minimum principal and interest payments under the 2018 Amended SVB Loan including the final payment, as of December 31, 2018 are as follows (in thousands):
2019
$
2,012
2020
3,195
2021
3,218
8,425
Less interest and final payment
(1,425
)
Long-term debt
$
7,000</t>
  </si>
  <si>
    <t>Commitments and Contingencies</t>
  </si>
  <si>
    <t>Commitments And Contingencies Disclosure [Abstract]</t>
  </si>
  <si>
    <t>5. Commitments and Contingencies Lonza Biologics Tuas Pte Ltd (Lonza) On February 22, 2017, the Company entered into a long-term manufacturing agreement, or the Manufacturing Agreement, with Lonza for the long term manufacture and supply of registration and commercial batches of TRC105, the Company’s lead drug product candidate. Under the Manufacturing Agreement, Lonza has agreed to manufacture TRC105 pursuant to purchase orders and in accordance with the manufacturing specifications agreed upon between the Company and Lonza. The Company is required to purchase certain batches of TRC105 prior to regulatory approval with a total estimated cost of approximately $16.6 million at December 31, December 31, December 31, The Manufacturing Agreement has an initial term beginning on the effective date and ending on the seventh anniversary of the date of first regulatory approval of TRC105 by the FDA or EMA. The Manufacturing Agreement may be renewed for an additional three years upon the written agreement of both parties no later than the fifth anniversary of the date of first approval of TRC105 by the FDA or EMA. Either party may terminate the Manufacturing Agreement due to a material breach of the Manufacturing Agreement by the other party, subject to prior written notice and a cure period, due to the insolvency or bankruptcy of the other party, or due to a force majeure event that prevents performance under the Manufacturing Agreement for at least six months. The Company may terminate the Manufacturing Agreement, subject to 60 days’ written notice, if the Company discontinues the TRC105 program, whether due to a notice of non-approval or withdrawal of marketing approval by a regulatory agency or otherwise. In the event of a termination by the Company due to discontinuation of the TRC105 program or a termination by Lonza due to the Company’s material breach or insolvency or bankruptcy, the Company would be obligated to pay to Lonza certain batch cancellation and/or early termination fees. Facility Lease The Company leases its office space under a non‑cancelable operating lease that expires in April 2022 that may be extended for an additional term of 60 months. The lease is subject to base lease payments and additional charges for common area maintenance and other costs and includes certain lease incentives and tenant improvement allowances. Rent expense for each of the years ended December 31, 2018, 2017 and 2016 was $0.4 million, $0.4 million and $0.4 million, respectively. Under the terms of the lease agreement, the Company provided the lessor with an irrevocable letter of credit in the amount of $175,000. The lessor is entitled to draw on the letter of credit in the event of any default by the Company under the terms of the lease. Future minimum payments under the non‑cancelable operating lease as of December 31, 2018 were as follows (in thousands):
2019
$
423
2020
442
2021
461
2022
156
$
1,482
License Agreements The Company has entered into various license agreements pursuant to which the Company acquired licenses to certain intellectual property. The agreements generally required an upfront license fee and, in some cases, reimbursement of patent costs. Additionally, under each agreement, the Company may be required to pay annual maintenance fees, royalties, milestone payments and sublicensing fees. Each of the license agreements is generally cancelable by the Company, given appropriate prior written notice. At December 31, 2018, potential future milestone payments under these agreements, including future milestone payments associated with TRC253 acquired from Janssen Pharmaceutica N.V. (Janssen) should they not exercise their option to regain their rights to certain assets as discussed in Note 7, totaled an aggregate of approximately $66.0 million.</t>
  </si>
  <si>
    <t>Stockholders' Equity (Deficit)</t>
  </si>
  <si>
    <t>Stockholders Equity Note [Abstract]</t>
  </si>
  <si>
    <t>6. Stockholders’ Equity (Deficit) Sales of Common Stock In March and April 2018, the Company sold 11,930,525 shares of its common stock at a purchase price of $2.70 per share, warrants to purchase 1,765,542 shares of its common stock at a purchase price of $2.69 per share and an exercise price of $0.01 per share (the Pre-Funded Warrants) and warrants to purchase 13,696,067 shares of its common stock at a purchase price of $0.125 per share and an exercise price of $2.70 per share (the Common Warrants) for net proceeds of approximately $36.5 million in a private placement to new and certain existing accredited investors. In accordance with their terms, the Pre-Funded Warrants and the Common Warrants may not be exercised if the holder’s ownership of the Company’s common stock would exceed 9.99% or 19.99% of the Company’s total shares outstanding following such exercise, depending on the investor. Both the Pre-Funded Warrants and the Common Warrants were recorded as a component of stockholders’ equity within additional paid-in capital. In April 2018, in connection with this transaction, the Company paid Angel Pond Capital, an affiliate of a holder of more than 5% of the Company’s common stock and an affiliate of a member of the Company’s Board of the Directors, a fee totaling approximately $1.9 million as consideration for acting as a nonexclusive placement agent for this financing. In March 2017, the Company entered into a Common Stock Purchase Agreement (the Purchase Agreement) with Aspire Capital Fund, LLC (Aspire Capital) which provides that, upon the terms and subject to the conditions and limitations, Aspire Capital is committed to purchase up to an aggregate of $21.0 million of shares of the Company’s common stock. Under the terms of the Purchase Agreement, the Company sold 222,222 shares of the Company’s common stock to Aspire Capital at $4.50 per share for net proceeds of approximately $0.9 million upon execution of the Purchase Agreement and Aspire Capital is committed to purchase up to $20.0 million of additional shares of its common stock solely at the Company’s request from time to time during a 30 month period that began on May 1, 2017 and at prices based on the market price at the time of each sale, subject to certain conditions. At-The-Market Issuance Sales Agreement In September 2018, the Company entered into the Sales Agreement with JonesTrading, pursuant to which it could sell from time to time, at its option, up to an aggregate of $11.6 million of the Company’s shares of its common stock through JonesTrading, as sales agent. The Company is required to pay JonesTrading 2.5% of gross proceeds for the common stock sold through the Sales Agreement. During the year ended December 31, 2018, the Company sold no shares of common stock through the Sales Agreement with JonesTrading and $11.6 million of common stock remains available for sale under the Sales Agreement. In September 2018, the Company terminated its At-the-Market Equity Offering Sales Agreement (Stifel Sales Agreement) with Stifel, Nicolaus &amp; Company, Incorporated (Stifel). The Company had sold an aggregate of approximately $3.5 million of common stock through Stifel pursuant to the Stifel Sales Agreement prior to termination. Common Stock Warrants As of December 31, 2018 , the Company had the following outstanding warrants for the purchase of common stock:
Expiration
Number of shares
Exercise price
May 13, 2022
18,415
$
10.86
November 14, 2023 through June 4, 2024
38,758
7.74
January 25, 2024
46,692
5.14
March 27, 2024
13,696,067
2.70
March 27, 2025
1,765,542
0.01
May 3, 2025
53,639
2.61
15,619,113
During the year ended December 31, 2018, no warrants were exercised. Stock Compensation Plans 2011 Equity Incentive Plan The Company granted awards under the TRACON Pharmaceuticals, Inc. 2011 Equity Incentive Plan until January 2015. The 2011 Plan provides for the grant of incentive stock options, non-statutory stock options, stock appreciation rights (SARs), restricted stock grants and restricted stock units to eligible recipients. Recipients of incentive stock options are eligible to purchase shares of the Company’s common stock at an exercise price equal to no less than the estimated fair market value of such stock on the date of grant. The maximum term of options granted under the 2011 Plan is no more than ten years. Grants made under the 2011 Plan generally vest on the last day of each month over 48 months from the vesting commencement date subject to continuous service. In connection with the adoption of the 2015 Equity Incentive Plan (the 2015 Plan), the Company terminated the 2011 Plan and no additional awards will be granted under the 2011 Plan. 2015 Equity Incentive Plan Effective January 1, 2015, the Company’s board of directors adopted the 2015 Equity Incentive Plan (the 2015 Plan). Under the 2015 Plan, the Company may grant stock options, stock appreciation rights, restricted stock, restricted stock units and other awards to individuals who are then employees, officers, non-employee directors or consultants of the Company or its subsidiaries. Initially, a total of 801,033 shares of common stock were reserved for issuance under the 2015 Plan. In addition, the number of shares of common stock available for issuance under the 2015 Plan will be annually increased on the first day of each fiscal year during the term of the 2015 Plan, beginning with the 2016 fiscal year, by an amount equal to 4% of the total number of shares of common stock outstanding on December 31st of the preceding calendar year or such other amount as the Company’s board of directors may determine. The maximum term of the options granted under the 2015 Plan is no more than ten years. Grants generally vest at 25% one year from the vesting commencement date and ratably each month thereafter for a period of 36 months, subject to continuous service. In December 2015, the 2015 Plan was amended to allow an additional 500,000 shares of common stock to be used exclusively for the grant of equity awards as a material inducement for individuals to commence employment at the Company in compliance with NASDAQ Listing Rule 5635(c)(4). Restricted Stock Units In 2016, the Company issued RSUs to employees and members of the Board of Directors under the 2015 Equity Incentive Plan. The total grant-date fair value of RSUs that vested during the years ended December 31, 2018 and 2017 was $0.5 million and $0.8 million, respectively. The aggregate intrinsic value of outstanding RSUs at December 31, 2018 was $0.1 million and is based on the Company’s closing market price per share on December 31, 2018 of $0.63. As of December 31, 2018, there was approximately $0.4 million of unrecognized compensation costs related to outstanding RSUs, which is expected to be recognized over a weighted average remaining period of 1.1 years. Restricted stock unit activity under the 2015 Plan is summarized as follows:
Weighted Average
Number of
Grant Date
Shares
Fair Value
Outstanding at December 31, 2017
192,964
$
7.92
Granted
-
-
Vested
(64,323
)
7.92
Forfeited
(36,025
)
7.92
Outstanding at December 31, 2018
92,616
$
7.92
Stock Options Stock option activity under all Plans is summarized as follows:
Weighted-
Number of
Average
Options
Exercise Price
Balance at December 31, 2017
2,323,282
$
6.88
Granted
1,174,327
2.36
Exercised
(136,720
)
1.23
Forfeited
(445,701
)
7.19
Balance at December 31, 2018
2,915,188
$
5.28
Information about the Company’s outstanding stock options as of December 31, 2018 is as follows (in thousands, except share and per share data and contractual term):
Weighted-
Average
Weighted-
Remaining
Average
Contractual
Aggregate
Number of
Exercise
Term
Intrinsic
Shares
Price
(in years)
Value
Options outstanding
2,915,188
$
5.28
7.34
$
-
Options vested and expected to vest
2,915,188
$
5.28
7.34
$
-
Options exercisable
1,562,538
$
7.07
5.94
$
-
The weighted-average grant date fair value per share of employee option grants during the years ended December 31, 2018, 2017 and 2016 was $1.67, $3.45 and $6.68, respectively. The aggregate intrinsic value used in the above table of options at December 31, 2018 is based on the Company’s closing market price per common share on December 31, 2018 of $0.63. The Company received approximately $0.2 million, $44,900 and $6,500 in proceeds from the exercise of stock options during the years ended December 31, 2018, 2017 and 2016, respectively. The total intrinsic value of options exercised was approximately $0.2 million, $0.2 million and $78,000 during the years ended December 31, 2018, 2017 and 2016, respectively. The total grant-date fair value of options that vested during the years ended December 31, 2018, 2017 and 2016 was $2.6 million, $1.9 million and $3.4 million, respectively. Employee Stock Purchase Plan (ESPP) On January 1, 2015, the Company’s board of directors adopted the ESPP, which became effective upon the pricing of the Company’s initial public offering on January 29, 2015. The ESPP permits participants to purchase common stock through payroll deductions of up to 15% of their eligible compensation. Initially, a total of 183,462 shares of common stock was reserved for issuance under the ESPP. In addition, the number of shares of common stock available for issuance under the ESPP will be annually increased on the first day of each fiscal year during the term of the ESPP, beginning with the 2016 fiscal year, by an amount equal to the lessor of: (i) 366,925 shares; (ii) 1% of the total number of shares of common stock outstanding on December 31st of the preceding calendar year; or (iii) such other amount as the Company’s board of directors may determine. Stock compensation expense for the years ended December 31, 2018 and 2017 related to the ESPP was immaterial. Stock-Based Compensation Expense The weighted-average assumptions used in the Black-Scholes option pricing model to determine the fair value of the employee stock option grants were as follows:
Years Ended December 31,
2018
2017
2016
Risk-free interest rate
2.8
%
2.1
%
1.6
%
Expected volatility
79.6
%
83.0
%
80.0
%
Expected term (in years)
6.2
6.2
6.3
Expected dividend yield
—
%
—
%
—
% Risk-free interest rate. The Company bases the risk‑free interest rate assumption on the U.S. Treasury’s rates for U.S. Treasury zero-coupon bonds with maturities similar to those of the expected term of the award being valued. Expected volatility. The expected volatility assumption is based on volatilities of a peer group of similar companies whose share prices are publicly available. The peer group was developed based on companies in the biotechnology industry. Expected term.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 Expected dividend yield. The Company bases the expected dividend yield assumption on the fact that it has never paid cash dividends and has no present intention to pay cash dividends. The allocation of stock-based compensation expense was as follows (in thousands):
Years Ended December 31,
2018
2017
2016
Research and development
$
1,462
$
1,482
$
1,090
General and administrative
1,205
1,712
1,993
$
2,667
$
3,194
$
3,083
As of December 31, 2018 and 2017, the unrecognized compensation cost related to outstanding time-based options was $2.6 million and $3.7 million, respectively, and is expected to be recognized as expense over approximately 2.6 years and 2.1 years, respectively. Common Stock Reserved for Future Issuance Common stock reserved for future issuance was as follows:
December 31,
2018
2017
Common stock warrants
15,619,113
103,865
Common stock options and restricted stock units granted and outstanding
3,007,804
2,516,246
Awards available under the 2015 Plan
814,753
772,573
Shares available under the Employee Stock Purchase Plan
501,351
378,367
19,943,021
3,771,051</t>
  </si>
  <si>
    <t>Collaborations</t>
  </si>
  <si>
    <t>Collaborations Disclosure [Abstract]</t>
  </si>
  <si>
    <t xml:space="preserve">7. Collaborations I-Mab In November 2018, the Company and I-Mab Biopharma (I-Mab) entered into separate strategic collaboration and clinical trial agreements (the Collaboration Agreements) for the development of programs for multiple immuno-oncology product candidates, including I-Mab’s proprietary CD73 antibody TJ004309 (the TJ004309 Agreement) as well as up to five proprietary bispecific antibodies currently under development by I-Mab (the Bispecific Agreement). No consideration was exchanged in the Collaboration Agreements. Given the early preclinical stage of development of these assets as of the agreement date, no value was assigned to the Collaboration Agreements in the accompanying consolidated balance sheet. TJ004309 Agreement Pursuant to the TJ004309 Agreement, the Company and I-Mab will collaborate on developing the TJ004309 antibody, with the Company bearing the costs of filing an IND and for Phase 1 clinical trials, with the parties sharing costs equally for Phase 2 clinical trials, and with the Company and I-Mab bearing 40% and 60%, respectively, of the costs for pivotal clinical trials. I-Mab will be responsible for the cost of certain non-clinical activities, the drug supply of TJ004309, and any reference drugs used in the clinical trials. Each of the parties also agreed for a specified period of time to not develop or license to or from a third party any monoclonal antibody targeting CD73 or any other biologic for certain indications that a joint steering committee (JSC), as set up under the TJ004309 Agreement, selects for TJ004309 development. In the event that I-Mab out-licenses the rights to TJ004309 to a third party, the Company would be entitled to receive escalating portions of royalty and non-royalty consideration received by I-Mab with respect to certain territories outside of Greater China. In the event that I-Mab commercializes TJ004309, the Company would be entitled to receive a royalty percentage on net sales by I-Mab in North America ranging from the mid-single digits to low double digits, and in the EU and Japan in the mid-single digits. The portions of certain third party royalty and non-royalty consideration and the royalty from net sales by I-Mab to which the Company would be entitled will escalate based on the phase of development and relevant clinical trial obligations the Company completes under the TJ004309 Agreement, ranging from a high-single digit to a mid-teen percentage of non-royalty consideration as well as a double digit percentage of royalty consideration. The TJ004309 TJ004309 TJ004309 TJ004309 Bispecific Agreement Pursuant to the Bispecific Agreement, the Company and I-Mab may mutually select through a JSC up to five of I-Mab’s bispecific antibody product candidates within a five-year period for development and commercialization in North America. For each product candidate selected by the JSC for development under the Bispecific Agreement, I-Mab will be responsible and bear the costs for IND-enabling studies and establishing manufacturing for the product candidate, while the Company will be responsible for and bear the costs of filing an IND and conducting Phase 1 and Phase 2 clinical studies, and the Company will be responsible for and will share equally with I-Mab in the costs of conducting Phase 3 or pivotal clinical studies, in each case within North America. Subject to I-Mab’s right to co-promote an approved product candidate, the Company will be responsible for commercializing any approved product candidates in North America and will share profits and losses equally with I-Mab in North America. The Company would also be entitled to tiered low single digit royalties on net sales of product candidates in the EU and Japan. At any time prior to completing the first pivotal clinical study for a product candidate or if I-Mab ceases to support development costs or pay its portion of Phase 3 clinical study costs for a product candidate or the JSC decides to cease development over the Company’s objections after initiating Phase 3 clinical studies, the Company will have an option to obtain an exclusive license to such product candidate in all territories except Greater China and Korea, and any other territories in which I-Mab previously licensed rights to a third party subject to the Company’s right of first refusal for any licenses I-Mab may grant to third-parties. If the Company exercises the option, it would assume sole responsibility for developing and commercializing the product candidate in the licensed territory, and in lieu of profit or loss sharing with I-Mab with respect to such product candidate, the Company would owe I-Mab pre-specified upfront and milestone payments and royalties on net sales, with the payments and royalties escalating depending on the phase of development the product candidate reached at the time the Company obtained the exclusive license: (i) if before IND-enabling studies and the preparation of the CMC activities of the collaborative product, the Company would owe I-Mab a one-time upfront payment of $10.0 million, development and regulatory based milestone payments totaling up to $90.0 million that begin upon completion of a pivotal study, sales milestones totaling up to $250.0 million, and royalties in the mid-single digits on annual net sales; (ii) if after IND submission but before completion of a Phase 1a study of the collaborative product, the Company would owe I-Mab a one-time upfront payment of $25.0 million, development and regulatory based milestone payments totaling up to $125.0 million that begin upon completion of a pivotal study, sales milestones totaling up to $250.0 million, and royalties in the high single digits on annual net sales; (iii) if after completion of a Phase 1a study but before completion of Phase 2 proof of concept study for the collaborative product, the Company would owe I-Mab a one-time upfront payment of $50.0 million, development and regulatory based milestone payments totaling up to $250.0 million that begin upon completion of a pivotal study, sales milestones totaling up to $250.0 million, and royalties in the low double digits on annual net sales; and (iv) if after completion of Phase 2 proof of concept study and before completion of pivotal study for the collaborative product, the Company would owe I-Mab a one-time upfront payment of $80.0 million, development and regulatory based milestone payments totaling up to $420.0 million that begin upon completion of a pivotal study, sales milestones totaling up to $250.0 million, and royalties in the high-teen double digits on annual net sales. Each party agreed that for a specified period of time, it would not develop or license to or from any third party any bispecific monoclonal antibody targeting the same two biological targets as those of any selected product candidates under the Bispecific Agreement. If development of any selected product candidates is terminated by a decision of the JSC, all rights to the product candidate will revert to I-Mab, subject to the Company’s right to obtain an exclusive license in certain circumstances. If development is terminated after submission of an IND and prior to initiating Phase 3 clinical studies or after initiating Phase 3 clinical studies and with the Company’s concurrence, the Company would be entitled to tiered low single digit royalties on net sales of the product candidate in North America, the EU, and Japan. The Bispecific Agreement may be terminated by either party in the event of an uncured material breach by the other party, bankruptcy of the other party, or with respect to any selected product candidate, for safety reasons related to that product candidate. Santen In March 2014, the Company entered into a license agreement with Santen, under which the Company granted Santen an exclusive, worldwide license to certain patents, information and know-how related to TRC105. Under the agreement, Santen is permitted to use, develop, manufacture and commercialize TRC105 products for ophthalmology indications, excluding systemic treatment of ocular tumors. Santen also has the right to grant sublicenses to affiliates and third party collaborators. In the event Santen sublicenses any of its rights under the agreement, Santen will be obligated to pay the Company a portion of any upfront and certain milestone payments received under such sublicense. Santen has sole responsibility for funding, developing, seeking regulatory approval for and commercializing TRC105 products in the field of ophthalmology. In the event that Santen fails to meet certain commercial diligence obligations, the Company will have the option to co-promote TRC105 products in the field of ophthalmology in the United States with Santen. If the Company exercises this option, the Company will pay Santen a percentage of certain development expenses, and the Company will receive a percentage of profits from sales of the licensed products in the ophthalmology field in the United States, but will not also receive royalties on such sales. In consideration of the rights granted to Santen under the agreement, the Company received a one-time upfront fee of $10.0 million. In addition, the Company is eligible to receive up to a total of $155.0 million in milestone payments upon the achievement of certain milestones, of which $20.0 million relates to the initiation of certain development activities, $52.5 million relates to the submission of certain regulatory filings and receipt of certain regulatory approvals and $82.5 million relates to commercialization activities and the achievement of specified levels of product sales. As of December 31, 2018 and December 31, 2017, two development milestones had been received totaling $10.0 million. If TRC105 products are successfully commercialized in the field of ophthalmology, Santen will be required to pay the Company tiered royalties on net sales ranging from high single digits to low teens, depending on the volume of sales, subject to adjustments in certain circumstances. In addition, Santen will reimburse the Company for all royalties due by the Company under certain third party agreements with respect to the use, manufacture or commercialization of TRC105 products in the field of ophthalmology by Santen and its affiliates and sublicensees. Royalties will continue on a country-by-country basis through the later of the expiration of the Company’s patent rights applicable to the TRC105 products in a given country or 12 years after the first commercial sale of the first TRC105 product commercially launched in such country. Santen may unilaterally terminate this agreement in its entirety, or on a country-by-country basis, upon written notice to the Company. Either party may terminate the agreement in the event of the other party’s bankruptcy or dissolution or for the other party’s material breach of the agreement that remains uncured 90 days (or 30 days with respect to a payment breach) after receiving notice from the non-breaching party. Unless earlier terminated, the agreement continues in effect until the termination of Santen’s payment obligations. Upon the adoption of ASU 2014-09, the Company assessed this agreement and identified multiple promised goods and services, which include at inception: (1) a license to patents, information and know-how related to TRC105, (2) a technology transfer, and (3) a collaboration, including technical and regulatory support provided by the Company. In addition, customer options were identified that include manufacturing and supply obligations and shared chemistry, manufacturing and controls (CMC) development activities. All performance obligations were satisfied by the year ended December 31, 2017, which completed the Company’s obligations. Upon the adoption of ASC 2014-09 and as of December 31, 2018, the transaction price includes the $10.0 million upfront payment and the two development milestones received totaling $10.0 million, all of which had been fully recognized as revenue at December 31, 2017. The remaining $62.5 million of potential development and regulatory milestone payments are not considered probable at December 31, 2018, and therefore no amounts have been included in the transaction price for these remaining milestones. In addition, in accordance with ASU 2014-09, a ny consideration related to the commercialization and sales-based milestones (including royalties) will be recognized when the related sales occur and have also been excluded from the transaction price. The Company will re-evaluate the transaction price in each reporting period and as uncertain events are resolved or other changes in circumstances occur. As of December 31, 2018, the Company had satisfied all of its performance obligations and recognized the full transaction price, and accordingly, no Janssen In September 2016, the Company entered into a license and option agreement with Janssen (the License and Option Agreement) under which Janssen granted the Company a license to technology and intellectual property to develop, manufacture and commercialize two compounds: a small molecule inhibitor of androgen receptor and androgen receptor mutations (the AR Mutant Program or TRC253) which is intended for the treatment of men with prostate cancer, and an inhibitor of NF-kB inducing kinase (the NIK Program or TRC694). With respect to the AR Mutant Program, the License and Option Agreement, as amended, provides Janssen with an option, which is exercisable until 90 days after the Company demonstrates clinical proof of concept of TRC253, to regain the rights to the licensed intellectual property and to obtain an exclusive license to commercialize the compounds and certain other specified intellectual property developed under the AR Mutant Program. If Janssen exercises the option, Janssen will be obligated to pay the Company (i) a one-time option exercise fee of $45.0 million; (ii) regulatory and commercial based milestone payments totaling up to $137.5 million upon achievement of specified events; and (iii) royalties in the low single digits on annual net sales of AR Mutant Program products. If Janssen does not exercise the option, the Company would then have the right to retain worldwide development and commercialization rights to the AR Mutant Program, in which case, the Company would be obligated to pay to Janssen (x) development and regulatory based milestone payments totaling up to $45.0 million upon achievement of specified events, and (y) royalties in the low single digits based on annual net sales of AR Mutant Program products, subject to certain specified reductions. No consideration was exchanged for these assets on the acquisition date. Given the early preclinical stage of development of these assets and the low likelihood of success of development through regulatory approval on the acquisition date, no value was assigned to these assets in the accompanying consolidated balance sheet. The Company is obligated to use diligent efforts to develop the AR Mutant Program according to agreed upon development plans, timelines and budgets. For each program that the Company retains, the Company is further obligated to use commercially reasonable efforts to develop, obtain marketing approval for, and commercialize licensed products. Until the expiration or earlier termination of the development term of the AR Mutant Program, under the License and Option Agreement, subject to specified exceptions, the Company has agreed not to research, develop or commercialize any compounds or products related to the AR Mutant Program, other than pursuant to the collaboration with Janssen. The License and Option Agreement may be terminated for uncured breach, bankruptcy, or the failure or inability to demonstrate clinical proof of concept with respect to a particular program during specified timeframes. In addition, the License and Option Agreement will automatically terminate with respect to the AR Mutant Program, upon Janssen exercising its option in respect of the AR Mutant Program and making payment of the option exercise fee to the Company or, if Janssen does not exercise the option, upon the expiration of all payment obligations of the Company to Janssen with respect of the AR Mutant Program. The Company may also terminate a program or the License and Option Agreement in its entirety without cause, subject to specified conditions. Ambrx, Inc. In December 2017, the Company entered into a license agreement with Ambrx for the development and commercialization of the Company’s endoglin antibodies, including TRC105, in Greater China. The license granted Ambrx the exclusive rights to use, develop, manufacture and commercialize the Company’s endoglin antibodies in all indications (excluding ophthalmology which are held by Santen) in Greater China. In February 2019, following discussions between the Company and Ambrx regarding Ambrx’s progress towards initiating a Phase 1 clinical trial of TRC105 in China, Ambrx notified the Company that it had elected to terminate the license agreement, resulting in all rights to TRC105 in Greater China reverting to the Company. In consideration of the rights granted to Ambrx under the agreement, the Company received a one-time upfront fee of $3.0 million. In addition, the Company was eligible to receive up to a total of $140.5 million in milestone payments upon the achievement of certain milestones, of which $10.5 million related to the submission of certain regulatory filings and receipt of certain regulatory approvals and $130.0 million related to the achievement of specified levels of product sales. Ambrx was required to pay the Company tiered royalties on net sales ranging from high single digits to low teens, depending on the volume of sales, subject to adjustments in certain circumstances had TRC105 products been successfully commercialized in the territory. Upon the adoption of ASU 2014-09, the Company assessed this agreement and identified multiple promised goods and services, which include at inception: (1) a license to patents, information and know-how related to TRC105 and (2) a collaboration, including technical and regulatory support provided by the Company. In addition, customer options were identified that include manufacturing and supply obligations. Upon the adoption of ASU 2014-09 and as of December 31, 2018, the transaction price consisted solely of the $3.0 million upfront payment. The remaining $10.5 million of potential regulatory milestone payments are fully constrained as the achievement of the milestones is not considered probable, due to the termination of the agreement by Ambrx in February 2019. In addition, in accordance with ASU 2014-09, any consideration related to the sales-based milestones (including royalties) would have been recognized when the related sales occur and therefore, have also been excluded from the transaction price. The Company re-evaluated the transaction price in each reporting period during 2018 and no changes in transaction price were identified. At December 31, 2017, the $3.0 million upfront payment had been received and was recorded as deferred revenue in the accompanying condensed consolidated balance sheet. The license and know-how related to TRC105 was delivered to Ambrx in the first quarter of 2018, and accordingly, the $3.0 million was recognized as revenue. The Company recognized $3.0 million and $0 for the years ended December 31, 2018 and 2017, respectively. </t>
  </si>
  <si>
    <t>Income Taxes</t>
  </si>
  <si>
    <t>Income Tax Disclosure [Abstract]</t>
  </si>
  <si>
    <t xml:space="preserve">8. Income Taxes A reconciliation of the Company’s effective tax rate and federal statutory tax rate is summarized as follows (in thousands):
Years Ended December 31,
2018
2017
2016
Federal income taxes
$
(7,341
)
$
(6,686
)
$
(9,453
)
State income taxes, net of federal benefit
(2,340
)
(1,404
)
—
Permanent items
439
1,170
717
Uncertain tax positions
672
(1,158
)
1,644
Research and development credits
(2,545
)
(2,719
)
(2,078
)
California Net Operating Loss carryforwards
—
(2,208
)
(1,054
)
Rate change
629
—
(489
)
Tax Cuts and Jobs Act
—
11,478
—
Other, net
—
(126
)
5
Stock compensation
66
123
—
Change in valuation allowance
10,420
1,530
10,708
Provision for income taxes
$
—
$
—
$
—
Significant components of the Company’s deferred tax assets are summarized as follows (in thousands):
December 31,
2018
2017
Deferred tax assets:
Net operating loss carryforwards
$
32,182
$
23,198
Research and development credits and Orphan Drug Credit
8,280
6,518
Depreciation and amortization
281
414
Other, net
1,609
1,802
Total deferred tax assets
42,352
31,932
Valuation allowance
(42,352
)
(31,932
)
Net deferred tax assets
$
—
$
—
The Company has net deferred tax assets relating primarily to net operating loss (NOL) carryforwards, research and development and Orphan Drug tax credit carryforwards. Subject to certain limitations, the Company may use these deferred tax assets to offset taxable income in future periods. Due to the Company’s history of losses and uncertainty regarding future earnings, a full valuation allowance has been recorded against the Company’s deferred tax assets, as it is more likely than not that such assets will not be realized. The net change in the total valuation allowance for the years ended December 31, 2018, 2017 and 2016 was $10.4 million, $1.5 million and $10.7 million, respectively. At December 31, 2018, the Company had federal and California NOL carryforwards of approximately $114.6 million and $117.8 million, respectively. The federal and California NOL carryforwards will begin to expire in 2030, unless previously utilized. The federal NOL generated in 2018 of $31.3 million will carryforward indefinitely and be available to offset up to 80% of future taxable income each year. At December 31, 2018, the Company also had federal and California research and development and Orphan Drug credit carryforwards of approximately $9.2 million and $2.0 million, respectively. The federal research and development and Orphan Drug credit carryforwards will begin expiring in 2031 unless previously utilized. The California research credit will carry forward indefinitely under current law. Pursuant to Sections 382 and 383 of the Code, the annual use of the Company’s NOL and research and development credit carryforwards may be limited in the event that a cumulative change in ownership of more than 50% occurs within a three-year period. The Company completed a Section 382/383 analysis regarding the limitation of NOL and research and development credit carryforwards as of December 31, 2018 and did not identify any change in ownership of more than 50% within the preceding three-year period since an ownership change was determined to have occurred at the time of the Company’s initial public offering in January 2015. Future ownership changes may further limit the Company’s ability to utilize the remaining NOL and research and development credit carryforwards. On December 22, 2017, the Tax Cuts and Jobs Act was enacted into law. The TCJA made significant changes to U.S. tax laws, including, but not limited to, the following: (a) reducing the federal corporate income tax rate from 35% to 21%, effective January 1, 2018; (b) eliminating the federal corporate alternative minimum tax (“AMT”) and changing how existing AMT credits can be realized; and (c) eliminating several business deductions and credits, including deductions for certain executive compensation in excess of $1 million. As a result of the rate reduction, the Company has reduced the deferred tax asset balance as of December 31, 2017 by $11.5 million. Due to the Company's full valuation allowance position, the company has also reduced the valuation allowance by the same amount. In December 2017, the SEC issued Staff Accounting Bulletin No. 118 (“SAB 118”), which provides guidance on accounting for the income tax effects of the TCJA. SAB 118 provides a measurement period that should not extend beyond one year from the TCJA enactment date for companies to complete the accounting relating to the TCJA under Accounting Standards Codification Topic 740, “Income Taxes” (“ASC 740”). In accordance with SAB 118, a company must reflect the income tax effects of those aspects of the TCJA for which the accounting under ASC 740 is complete. To the extent that a company’s accounting for TCJA-related income tax effects is incomplete, but the company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CJA. The Company has completed its evaluation of the impacts of the TCJA, including IRC Section 162(m) as amended by the Act of 2017, which indicated there is no impact on its December 31, 2018 financial statements. The changes in the Company’s unrecognized tax benefits are summarized as follows (in thousands):
Balance at December 31, 2015
1,822
Increase related to prior year positions
1,902
Increase related to current year positions
453
Balance at December 31, 2016
4,177
Decrease related to prior year positions
(2,701
)
Increase related to current year positions
690
Balance at December 31, 2017
$
2,166
Change related to prior year positions
—
Increase related to current year positions
693
Balance at December 31, 2018
$
2,859
The Company’s policy is to include interest and penalties related to unrecognized income tax benefits as a component of income tax expense. The Company has no accruals for interest or penalties in the accompanying consolidated balance sheets as of December 31, 2018 and 2017 and has not recognized interest or penalties in the accompanying consolidated statements of operations for the three years in the period ended December 31, 2018. Due to the valuation allowance recorded against the Company’s deferred tax assets, future changes in unrecognized tax benefits will not impact the Company’s effective tax rate. The Company does not expect its unrecognized tax benefits to change significantly in the next 12 months. The Company is subject to taxation in the United States and California. Due to the net operating loss carryforwards, the U.S. federal and California returns are open to examination for all years since inception. The Company has not been, nor is it currently, under examination by the federal or any state tax authority. </t>
  </si>
  <si>
    <t>401(k) Plan</t>
  </si>
  <si>
    <t>Compensation And Retirement Disclosure [Abstract]</t>
  </si>
  <si>
    <t xml:space="preserve">9. 401(k) Plan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Matching contributions for the years ended December 31, 2018, 2017 and 2016 totaled approximately $187,000, $181,000 and $172,000, respectively. </t>
  </si>
  <si>
    <t>Quarterly Financial Data (Unaudited)</t>
  </si>
  <si>
    <t>Quarterly Financial Information Disclosure [Abstract]</t>
  </si>
  <si>
    <t>Quarterly Financial Data</t>
  </si>
  <si>
    <t xml:space="preserve">10. Quarterly Financial Data (Unaudited) The following financial information reflects all normal recurring adjustments, which are, in the opinion of management, necessary for a fair statement of the results of the interim periods. Summarized quarterly data for the years ended December 31, 2018 and 2017 are as follows (in thousands, except per share data):
First
Second
Third
Fourth
Quarter
Quarter
Quarter
Quarter
2018
Revenue
$
3,000
$
-
$
-
$
-
Total operating expenses
$
11,189
$
9,737
$
9,083
$
7,731
Consolidated net income (loss)
$
(8,364
)
$
(9,754
)
$
(9,085
)
$
(7,756
)
Basic and diluted net income (loss) attributable to common stockholders
$
(0.46
)
$
(0.33
)
$
(0.30
)
$
(0.26
)
2017
Revenue
$
626
$
631
$
7,498
$
-
Total operating expenses
$
7,546
$
6,961
$
6,104
$
6,354
Consolidated net income (loss)
$
(7,147
)
$
(6,566
)
$
1,170
$
(6,560
)
Basic and diluted net income (loss) attributable to common stockholders
$
(0.44
)
$
(0.40
)
$
0.07
$
(0.37
) </t>
  </si>
  <si>
    <t>Organization and Summary of Significant Accounting Policies (Policies)</t>
  </si>
  <si>
    <t>Organization and Business</t>
  </si>
  <si>
    <t>Organization and Business 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and, through its license to Santen Pharmaceutical Co. Ltd. (Santen), wet age-related macular degeneration, or wet AMD. The Company’s lead product candidate is an antibody that binds to the endoglin receptor, which is essential to angiogenesis (the process of new blood vessel formation). The Company’s product development platform, which emphasizes capital efficiency, also provides to ex-U.S. companies a rapid and capital-efficient U.S. drug development solution that includes U.S. and European Union (EU) clinical development expertise and U.S. commercialization expertise. The consolidated financial statements include the accounts of the Company and its wholly-owned subsidiary, TRACON Pharma Limited, which was formed in September 2015 and is currently inactive. All significant intercompany accounts and transactions have been eliminated.</t>
  </si>
  <si>
    <t>Basis of Presentation</t>
  </si>
  <si>
    <t>Basis of Presentation As of December 31, 2018, the Company has devoted substantially all of its efforts to product development, raising capital, and building infrastructure and has not realized revenues from its planned principal operations. The Company has incurred operating losses since inception. As of December 31, 2018, the Company had an accumulated deficit of $139.7 million. The Company anticipates that it will continue to incur net losses into the foreseeable future as it continues the development and commercialization of its product candidates and works to develop additional product candidates through research and development programs. At December 31, 2018, the Company had cash, cash equivalents, and short-term investments of $39.1 million. Based on the Company’s current business plan, management believes that there is substantial doubt as to whether existing cash, cash equivalents, and short-term investments will be sufficient to meet its obligations as they become due within one year from the date the financial statements are issued. The Company’s ability to execute its operating plan through 2020 and beyond depends on its ability to obtain additional funding through equity offerings, debt financings, or potential licensing and collaboration arrangements. The Company plans to continue to fund its losses from operations through cash, cash equivalents, and investments on hand, as well as through future equity offerings, debt financings, other third party funding, and potential licensing or collaboration arrangements, including equity financing through the common stock purchase agreement the Company entered into with Aspire Capital Fund, LLC in March 2017 for the purchase of up to $21.0 million of the Company’s common stock over a 30 month period TM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t>
  </si>
  <si>
    <t>Use of Estimates</t>
  </si>
  <si>
    <t>Use of Estimates The Company’s consolidated financial statements are prepared in accordance with accounting principles generally accepted in the United States (GAAP). The preparation of the Company’s consolidated financial statements requires it to make estimates and assumptions that impact the reported amounts of assets, liabilities, revenue, and expenses. The most significant estimates in the Company’s financial statements relate to revenue recognition, expenses incurred for clinical trials, and the valuation of equity awards. Although these estimates are based on the Company’s knowledge of current events and actions it may undertake in the future, actual results may ultimately materially differ from these estimates and assumptions.</t>
  </si>
  <si>
    <t>Cash and Cash Equivalents</t>
  </si>
  <si>
    <t>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t>
  </si>
  <si>
    <t>Concentration of Credit Risk</t>
  </si>
  <si>
    <t>Concentration of Credit Risk Financial instruments that potentially subject the Company to significant concentration of credit risk consist primarily of cash, cash equivalents, and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Property and Equipment Property and equipment is stated at cost and depreciated using the straight-line method over the estimated useful life of the related assets, which is generally five years. Leasehold improvements are amortized over the shorter of the lease term or estimated useful life of the related assets. Repairs and maintenance costs are charged to expense as incurred.</t>
  </si>
  <si>
    <t>Deferred Rent</t>
  </si>
  <si>
    <t>Deferred Rent Rent expense is recorded on a straight-line basis over the term of the lease. The difference between rent expense and amounts paid under the lease agreements is recorded as deferred rent in the accompanying consolidated balance sheets. Tenant improvement allowances and other lease incentives are recorded as liabilities and are amortized on a straight-line basis over the term of the lease as reductions to rent expense.</t>
  </si>
  <si>
    <t>Revenue Recognition</t>
  </si>
  <si>
    <t>Revenue Recognition Effective January 1, 2018, the Company adopted Accounting Standards Update (ASU) No. 2014-09, Revenue from Contracts with Customers (ASU 2014-09) , which supersedes all existing revenue recognition requirements, . This new standard requires a company to recognize revenues when it transfers goods or services to customers in an amount that reflects the consideration that the company expects to receive for those goods or services. ASU 2014-09 was applied to all contracts on January 1, 2018, the date of adoption. did not identify any accounting changes that impacted the amount of historically reported retained earnings and therefore no adjustment to retained earnings was required upon adoption. The following is the total revenue that would have been recorded in the year ended under the superseded revenue recognition guidance, Accounting Standards Codification 605, Revenue Recognition (ASC 605) , had ASU 2014-09 not been adopted (in thousands):
For the Year Ended December 31, 2018
As Reported
Amount under ASC 605
Effect of Change
Statement of Operations
Revenue
$
3,000
$
667
$
2,333 To date, substantially all of the Company’s revenue has been derived from its license agreements with Santen and Ambrx, Inc. (Ambrx) as described in Note 7. The terms of these arrangements include payments to the Company for the following: non-refundable, up-front license fees; development, regulatory and commercial milestone payments; payments for manufacturing supply services the Company provides through its contract manufacturers; and royalties on net sales of licensed products. In accordance with ASU 2014-09, the Company performs the following five steps in determining the appropriate amount of revenue to be recognized as it fulfills its obligations under each of these agreements: (i) identification of the contract(s) with a customer; (ii) determination of whether the promised goods or services are performance obligations including whether they are distinct in the context of the contract; (iii) measurement of the transaction price, including any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transferred to the customer. Once a contract is determined to be within the scope of Accounting Standards Codification 606, Revenue from Contracts with Customers, at contract inception, the Company assesses the goods or services promised within the contract to determine those that are performance obligations and assesses whether each promised good is distinct. The Company then recognizes as revenue the amount of the transaction price that is allocated to the respective performance obligation when, or as, the performance obligation is satisfied. As part of the accounting for these arrangements, the Company develops assumptions that require judgment to determine the stand-alone selling price for each performance obligation identified in the contract. The Company uses key assumptions to determine the stand-alone selling price, which may include development timelines, reimbursement rates for personnel cost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using the most likely amount method. Performance milestone payments represent a form of variable consideration. If it is probable that a significant revenue reversal would not occur, the associated milestone value is included in the transaction price. Achievement of milestones that are not within the control of the Company or the licensee, such as regulatory approvals, are not considered probable until the approvals are achieved. The transaction price is then allocated to each performance obligation on a relative stand-alone selling price basis and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revenues and earnings in the period of adjust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at the outset of the arrange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collaborators based on billing schedules established in each contract. Up-front and other payment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Clinical Trial Expense Accruals</t>
  </si>
  <si>
    <t>Clinical Trial Expense Accruals As part of the process of preparing the Company’s financial statements, the Company is required to estimate expenses resulting from its obligations under contracts with vendors, clinical sites, contract research organizations (CROs), and consulta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the course of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CRO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years ended December 31, 2018, 2017 and 2016, there were no material adjustments to the Company’s prior period estimates of accrued expenses for clinical trials.</t>
  </si>
  <si>
    <t>Research and Development Costs</t>
  </si>
  <si>
    <t>Research and Development Costs Research and development costs, including license fees, are expensed as incurred.</t>
  </si>
  <si>
    <t>Patent Costs</t>
  </si>
  <si>
    <t>Patent Costs Costs related to filing and pursuing patent applications are recorded as general and administrative expense and expensed as incurred since recoverability of such expenditures is uncertain.</t>
  </si>
  <si>
    <t>Stock-Based Compensation</t>
  </si>
  <si>
    <t>Stock-Based Compensation Stock-based compensation expense represents the grant date fair value of employee stock option grants, employee restricted stock unit grants (RSUs), and employee stock purchase plan (ESPP) rights recognized as expense over the requisite service period of the awards (usually the vesting period) on a straight-line basis. The Company estimates the fair value of stock option grants and ESPP rights using the Black-Scholes option pricing model. The fair value of RSUs is based on the stock price on the date of grant. Equity award forfeitures are recorded as they occur. The Company accounts for stock options granted to non-employees using the fair value approach. These option grants, if any, are subject to periodic revaluation over their vesting term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t>
  </si>
  <si>
    <t>Comprehensive Loss</t>
  </si>
  <si>
    <t>Comprehensive Loss Comprehensive loss is defined as a change in equity during a period from transactions and other events and circumstances from non-owner sources. Net loss and comprehensive loss were the same for all periods presented.</t>
  </si>
  <si>
    <t>Net Loss Per Share</t>
  </si>
  <si>
    <t>Net Loss Per Share Basic net loss per share is calculated by dividing the net loss by the weighted-average shares of common stock outstanding for the period, without consideration for common stock equivalents and adjusted for the weighted‑average number of common shares outstanding that are subject to repurchase.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December 31,
2018
2017
2016
Warrants to purchase common stock
15,619,113
103,865
57,173
Common stock options and restricted stock units
3,007,804
2,516,246
2,023,478
ESPP shares
12,753
3,653
2,857
18,639,670
2,623,764
2,083,508</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Recently Adopted Accounting Standards</t>
  </si>
  <si>
    <t>Recently Adopted Accounting Standards In May 2014, the Financial Accounting Standard Board (FASB) issued Accounting Standards Update (ASU) No. 2014-09, Revenue from Contracts with Customers which supersedes all existing revenue recognition requirements, using the modified retrospective approach. This new standard requires a company to recognize revenues when it transfers goods or services to customers in an amount that reflects the consideration that the company expects to receive for those goods or services. adopted ASU 2014-09 on January 1, 2018 using the modified retrospective approach and did not identify any accounting changes that impacted the amount of historically reported retained earnings, and therefore no adjustment to retained earnings was required upon adoption.</t>
  </si>
  <si>
    <t>Recently Accounting Pronouncements Not Yet Adopted</t>
  </si>
  <si>
    <t>Recent Accounting Pronouncements Not Yet Adopted In February 2016, the FASB issued ASU 2016-02, Leases In June 2018, the FASB issued ASU 2018-07, Improvements to Nonemployee Share-Based Payment Accounting Compensation-Stock Compensation</t>
  </si>
  <si>
    <t>Organization and Summary of Significant Accounting Policies (Tables)</t>
  </si>
  <si>
    <t>Schedule of potentially dilutive securities not included in the calculation of diluted net loss per share</t>
  </si>
  <si>
    <t>Potentially dilutive securities not included in the calculation of diluted net loss per share because to do so would be anti-dilutive are as follows (in common stock equivalent shares):
December 31,
2018
2017
2016
Warrants to purchase common stock
15,619,113
103,865
57,173
Common stock options and restricted stock units
3,007,804
2,516,246
2,023,478
ESPP shares
12,753
3,653
2,857
18,639,670
2,623,764
2,083,508</t>
  </si>
  <si>
    <t>Accounting Standards Update (ASU) No. 2014-09</t>
  </si>
  <si>
    <t>Schedule of Revenue Recognition Guidance Accounting Standards</t>
  </si>
  <si>
    <t>Effective January 1, 2018, the Company adopted Accounting Standards Update (ASU) No. 2014-09, Revenue from Contracts with Customers (ASU 2014-09) , which supersedes all existing revenue recognition requirements, . This new standard requires a company to recognize revenues when it transfers goods or services to customers in an amount that reflects the consideration that the company expects to receive for those goods or services. ASU 2014-09 was applied to all contracts on January 1, 2018, the date of adoption. did not identify any accounting changes that impacted the amount of historically reported retained earnings and therefore no adjustment to retained earnings was required upon adoption. The following is the total revenue that would have been recorded in the year ended under the superseded revenue recognition guidance, Accounting Standards Codification 605, Revenue Recognition (ASC 605) , had ASU 2014-09 not been adopted (in thousands):
For the Year Ended December 31, 2018
As Reported
Amount under ASC 605
Effect of Change
Statement of Operations
Revenue
$
3,000
$
667
$
2,333</t>
  </si>
  <si>
    <t>Short-Term Investments, Cash Equivalents and Fair Value Measurements (Tables)</t>
  </si>
  <si>
    <t>Schedule of Available-for-sale Securities</t>
  </si>
  <si>
    <t>Cash equivalents, which are classified as equity securities, and short-term investments, which are classified as available-for-sale securities, consisted of the following (in thousands):
December 31, 2018
Cost
Unrealized Gain
Unrealized (Loss)
Estimated Fair Value
Money market funds
$
5,832
$
—
$
—
$
5,832
U.S. treasury securities
13,968
—
—
13,968
$
19,800
$
—
$
—
$
19,800
Classified as:
Cash equivalents
$
5,832
Short-term investments
13,968
Total cash equivalents and short-term investments
$
19,800
December 31, 2017
Cost
Unrealized Gain
Unrealized (Loss)
Estimated Fair Value
Money market funds
$
5,488
$
—
$
—
$
5,488
U.S. treasury securities
4,999
—
—
4,999
$
10,487
$
—
$
—
$
10,487
Classified as:
Cash equivalents
$
5,488
Short-term investments
4,999
Total cash equivalents and short-term investments
$
10,487</t>
  </si>
  <si>
    <t>Schedule of assets and liabilities measured at fair value on a recurring basis</t>
  </si>
  <si>
    <t>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December 31, 2018
Money market funds and U.S. treasury securities, included in cash equivalents and short-term investments
$
19,800
$
—
$
19,800
$
—
At December 31, 2017
Money market funds and U.S. treasury securities, included in cash equivalents and short-term investments
$
10,487
$
—
$
10,487
$
—</t>
  </si>
  <si>
    <t>Property and Equipment (Tables)</t>
  </si>
  <si>
    <t>Schedule of property and equipment</t>
  </si>
  <si>
    <t>Property and equipment consisted of the following (in thousands):
December 31,
2018
2017
Computer and office equipment
$
133
$
133
Furniture and fixtures
19
19
Leasehold improvements
21
21
173
173
Less accumulated depreciation and amortization
(128
)
(100
)
$
45
$
73</t>
  </si>
  <si>
    <t>Long-Term Debt (Tables)</t>
  </si>
  <si>
    <t>Schedule of Long-term debt and unamortized debt discount balances</t>
  </si>
  <si>
    <t>Long-term debt and unamortized debt discount balances were as follows (in thousands):
December 31,
2018
2017
Long-term debt
$
7,000
$
8,000
Less debt discount, net of current portion
(257
)
(197
)
Long-term debt, net of debt discount
6,743
7,803
Less current portion of long-term debt
(1,400
)
(3,200
)
Long-term debt, net of current portion
$
5,343
$
4,603
Current portion of long-term debt
$
1,400
$
3,200
Current portion of debt discount
(316
)
(363
)
Current portion of long-term debt, net
$
1,084
$
2,837</t>
  </si>
  <si>
    <t>Schedule of exercisable outstanding warrants for purchase of common stock issued</t>
  </si>
  <si>
    <t>At December 31, 2018, the Company had the following exercisable outstanding warrants for the purchase of common stock issued in connection with the Company’s loan agreements with SVB:
Expiration
Number of shares
Exercise price
May 13, 2022
18,415
$
10.86
November 14, 2023 through June 4, 2024
38,758
$
7.74
January 25, 2024
46,692
$
5.14
May 25, 2025
53,639
$
2.61
157,504
As of December 31, 2018 , the Company had the following outstanding warrants for the purchase of common stock:
Expiration
Number of shares
Exercise price
May 13, 2022
18,415
$
10.86
November 14, 2023 through June 4, 2024
38,758
7.74
January 25, 2024
46,692
5.14
March 27, 2024
13,696,067
2.70
March 27, 2025
1,765,542
0.01
May 3, 2025
53,639
2.61
15,619,113</t>
  </si>
  <si>
    <t>Schedule of future minimum principal and interest payments</t>
  </si>
  <si>
    <t>Future minimum principal and interest payments under the 2018 Amended SVB Loan including the final payment, as of December 31, 2018 are as follows (in thousands):
2019
$
2,012
2020
3,195
2021
3,218
8,425
Less interest and final payment
(1,425
)
Long-term debt
$
7,000</t>
  </si>
  <si>
    <t>Commitments and Contingencies (Tables)</t>
  </si>
  <si>
    <t>Schedule of future minimum payments under the non-cancelable operating lease</t>
  </si>
  <si>
    <t>Future minimum payments under the non‑cancelable operating lease as of December 31, 2018 were as follows (in thousands):
2019
$
423
2020
442
2021
461
2022
156
$
1,482</t>
  </si>
  <si>
    <t>Stockholders' Equity (Deficit) (Tables)</t>
  </si>
  <si>
    <t>Schedule of restricted stock unit activity under 2015 plan</t>
  </si>
  <si>
    <t>Restricted stock unit activity under the 2015 Plan is summarized as follows:
Weighted Average
Number of
Grant Date
Shares
Fair Value
Outstanding at December 31, 2017
192,964
$
7.92
Granted
-
-
Vested
(64,323
)
7.92
Forfeited
(36,025
)
7.92
Outstanding at December 31, 2018
92,616
$
7.92</t>
  </si>
  <si>
    <t>Schedule of stock option activity</t>
  </si>
  <si>
    <t>Stock option activity under all Plans is summarized as follows:
Weighted-
Number of
Average
Options
Exercise Price
Balance at December 31, 2017
2,323,282
$
6.88
Granted
1,174,327
2.36
Exercised
(136,720
)
1.23
Forfeited
(445,701
)
7.19
Balance at December 31, 2018
2,915,188
$
5.28</t>
  </si>
  <si>
    <t>Schedule of outstanding stock options</t>
  </si>
  <si>
    <t>Information about the Company’s outstanding stock options as of December 31, 2018 is as follows (in thousands, except share and per share data and contractual term):
Weighted-
Average
Weighted-
Remaining
Average
Contractual
Aggregate
Number of
Exercise
Term
Intrinsic
Shares
Price
(in years)
Value
Options outstanding
2,915,188
$
5.28
7.34
$
-
Options vested and expected to vest
2,915,188
$
5.28
7.34
$
-
Options exercisable
1,562,538
$
7.07
5.94
$
-</t>
  </si>
  <si>
    <t>Summary of weighted-average assumptions used Black-Scholes option pricing model to determine the fair value</t>
  </si>
  <si>
    <t>The weighted-average assumptions used in the Black-Scholes option pricing model to determine the fair value of the employee stock option grants were as follows:
Years Ended December 31,
2018
2017
2016
Risk-free interest rate
2.8
%
2.1
%
1.6
%
Expected volatility
79.6
%
83.0
%
80.0
%
Expected term (in years)
6.2
6.2
6.3
Expected dividend yield
—
%
—
%
—
%</t>
  </si>
  <si>
    <t>Summary of allocation of stock-based compensation expense</t>
  </si>
  <si>
    <t>The allocation of stock-based compensation expense was as follows (in thousands):
Years Ended December 31,
2018
2017
2016
Research and development
$
1,462
$
1,482
$
1,090
General and administrative
1,205
1,712
1,993
$
2,667
$
3,194
$
3,083</t>
  </si>
  <si>
    <t>Schedule of common stock reserved for future issuance</t>
  </si>
  <si>
    <t>Common stock reserved for future issuance was as follows:
December 31,
2018
2017
Common stock warrants
15,619,113
103,865
Common stock options and restricted stock units granted and outstanding
3,007,804
2,516,246
Awards available under the 2015 Plan
814,753
772,573
Shares available under the Employee Stock Purchase Plan
501,351
378,367
19,943,021
3,771,051</t>
  </si>
  <si>
    <t>Income Taxes (Tables)</t>
  </si>
  <si>
    <t>Schedule of reconciliation of effective tax rate and federal statutory tax rate</t>
  </si>
  <si>
    <t>A reconciliation of the Company’s effective tax rate and federal statutory tax rate is summarized as follows (in thousands):
Years Ended December 31,
2018
2017
2016
Federal income taxes
$
(7,341
)
$
(6,686
)
$
(9,453
)
State income taxes, net of federal benefit
(2,340
)
(1,404
)
—
Permanent items
439
1,170
717
Uncertain tax positions
672
(1,158
)
1,644
Research and development credits
(2,545
)
(2,719
)
(2,078
)
California Net Operating Loss carryforwards
—
(2,208
)
(1,054
)
Rate change
629
—
(489
)
Tax Cuts and Jobs Act
—
11,478
—
Other, net
—
(126
)
5
Stock compensation
66
123
—
Change in valuation allowance
10,420
1,530
10,708
Provision for income taxes
$
—
$
—
$
—</t>
  </si>
  <si>
    <t>Schedule of components of deferred tax assets</t>
  </si>
  <si>
    <t>Significant components of the Company’s deferred tax assets are summarized as follows (in thousands):
December 31,
2018
2017
Deferred tax assets:
Net operating loss carryforwards
$
32,182
$
23,198
Research and development credits and Orphan Drug Credit
8,280
6,518
Depreciation and amortization
281
414
Other, net
1,609
1,802
Total deferred tax assets
42,352
31,932
Valuation allowance
(42,352
)
(31,932
)
Net deferred tax assets
$
—
$
—</t>
  </si>
  <si>
    <t>Schedule of changes in unrecognized tax benefits</t>
  </si>
  <si>
    <t>The changes in the Company’s unrecognized tax benefits are summarized as follows (in thousands):
Balance at December 31, 2015
1,822
Increase related to prior year positions
1,902
Increase related to current year positions
453
Balance at December 31, 2016
4,177
Decrease related to prior year positions
(2,701
)
Increase related to current year positions
690
Balance at December 31, 2017
$
2,166
Change related to prior year positions
—
Increase related to current year positions
693
Balance at December 31, 2018
$
2,859</t>
  </si>
  <si>
    <t>Quarterly Financial Data (Unaudited) (Tables)</t>
  </si>
  <si>
    <t>Schedule of quarterly data</t>
  </si>
  <si>
    <t>Summarized quarterly data for the years ended December 31, 2018 and 2017 are as follows (in thousands, except per share data):
First
Second
Third
Fourth
Quarter
Quarter
Quarter
Quarter
2018
Revenue
$
3,000
$
-
$
-
$
-
Total operating expenses
$
11,189
$
9,737
$
9,083
$
7,731
Consolidated net income (loss)
$
(8,364
)
$
(9,754
)
$
(9,085
)
$
(7,756
)
Basic and diluted net income (loss) attributable to common stockholders
$
(0.46
)
$
(0.33
)
$
(0.30
)
$
(0.26
)
2017
Revenue
$
626
$
631
$
7,498
$
-
Total operating expenses
$
7,546
$
6,961
$
6,104
$
6,354
Consolidated net income (loss)
$
(7,147
)
$
(6,566
)
$
1,170
$
(6,560
)
Basic and diluted net income (loss) attributable to common stockholders
$
(0.44
)
$
(0.40
)
$
0.07
$
(0.37
)</t>
  </si>
  <si>
    <t>Organization and Summary of Significant Accounting Policies - Additional Information (Details)</t>
  </si>
  <si>
    <t>1 Months Ended</t>
  </si>
  <si>
    <t>Mar. 31, 2017USD ($)</t>
  </si>
  <si>
    <t>Dec. 31, 2018USD ($)segment</t>
  </si>
  <si>
    <t>Sep. 30, 2018USD ($)</t>
  </si>
  <si>
    <t>Dec. 31, 2017USD ($)</t>
  </si>
  <si>
    <t>Cash, cash equivalents and short-term investments</t>
  </si>
  <si>
    <t>Estimated useful life</t>
  </si>
  <si>
    <t>5 years</t>
  </si>
  <si>
    <t>Segment reporting</t>
  </si>
  <si>
    <t>Number of reportable segments | segment</t>
  </si>
  <si>
    <t>Jones Trading Institutional Services LLC | Capital on Demand Sales Agreement | Common Stock</t>
  </si>
  <si>
    <t>Maximum aggregate value of stock to be sold</t>
  </si>
  <si>
    <t>Aspire Capital | Common Stock</t>
  </si>
  <si>
    <t>Maximum aggregate value of common stock to be purchase</t>
  </si>
  <si>
    <t>Sale duration for common stock under purchase agreement</t>
  </si>
  <si>
    <t>30 months</t>
  </si>
  <si>
    <t>Organization and Summary of Significant Accounting Policies - Schedule of Revenue Recognition Guidance Accounting Standards (Details) - USD ($) $ in Thousands</t>
  </si>
  <si>
    <t>3 Months Ended</t>
  </si>
  <si>
    <t>Mar. 31, 2018</t>
  </si>
  <si>
    <t>Sep. 30, 2017</t>
  </si>
  <si>
    <t>Jun. 30, 2017</t>
  </si>
  <si>
    <t>Mar. 31, 2017</t>
  </si>
  <si>
    <t>New Accounting Pronouncements Or Change In Accounting Principle [Line Items]</t>
  </si>
  <si>
    <t>Revenue</t>
  </si>
  <si>
    <t>Accounting Standards Update (ASU) No. 2014-09 | Amount Under ASC 605</t>
  </si>
  <si>
    <t>Accounting Standards Update (ASU) No. 2014-09 | Effect of Change</t>
  </si>
  <si>
    <t>Organization and Summary of Significant Accounting Policies - Schedule of Potentially Dilutive Securities Not Included in the Calculation of Diluted Net Loss Per Share (Details) - shares</t>
  </si>
  <si>
    <t>Antidilutive securities</t>
  </si>
  <si>
    <t>Warrants to Purchase Common Stock</t>
  </si>
  <si>
    <t>Common Stock Options and Restricted Stock Units</t>
  </si>
  <si>
    <t>ESPP Shares</t>
  </si>
  <si>
    <t>Short-Term Investments, Cash Equivalents and Fair Value Measurements - Additional Information (Details) - USD ($)</t>
  </si>
  <si>
    <t>Maximum period for remaining contractual maturities of available-for-sale investments</t>
  </si>
  <si>
    <t>1 year</t>
  </si>
  <si>
    <t>Amount of transfers between levels</t>
  </si>
  <si>
    <t>Short-Term Investments, Cash Equivalents and Fair Value Measurements - Schedule of Available for Sale Securities (Details) - USD ($) $ in Thousands</t>
  </si>
  <si>
    <t>Cost</t>
  </si>
  <si>
    <t>Estimated Fair Value</t>
  </si>
  <si>
    <t>Cash equivalents</t>
  </si>
  <si>
    <t>Money market funds</t>
  </si>
  <si>
    <t>U.S. treasury securities</t>
  </si>
  <si>
    <t>Short-Term Investments, Cash Equivalents and Fair Value Measurements - Schedule of Assets and Liabilities Measured at Fair Value on a Recurring Basis (Details) - Recurring - Money market funds and U.S. treasury securities, included in Cash equivalents and Short-term investments - USD ($) $ in Thousands</t>
  </si>
  <si>
    <t>Assets:</t>
  </si>
  <si>
    <t>Fair value, assets</t>
  </si>
  <si>
    <t>Property and Equipment - Schedule of Property and Equipment (Details) - USD ($) $ in Thousands</t>
  </si>
  <si>
    <t>Property and equipment, gross</t>
  </si>
  <si>
    <t>Less accumulated depreciation and amortization</t>
  </si>
  <si>
    <t>Computer and office equipment</t>
  </si>
  <si>
    <t>Furniture and fixtures</t>
  </si>
  <si>
    <t>Leasehold improvements</t>
  </si>
  <si>
    <t>Property and Equipment - Additional Information (Details) - USD ($) $ in Thousands</t>
  </si>
  <si>
    <t>Long-Term Debt - Schedule of Long-Term Debt and Unamortized Debt Discount Balances (Details) - USD ($) $ in Thousands</t>
  </si>
  <si>
    <t>Long-term debt</t>
  </si>
  <si>
    <t>Less debt discount, net of current portion</t>
  </si>
  <si>
    <t>Long-term debt, net of debt discount</t>
  </si>
  <si>
    <t>Less current portion of long-term debt</t>
  </si>
  <si>
    <t>Long-term debt, net of current portion</t>
  </si>
  <si>
    <t>Current portion of long-term debt</t>
  </si>
  <si>
    <t>Current portion of debt discount</t>
  </si>
  <si>
    <t>Current portion of long-term debt, net</t>
  </si>
  <si>
    <t>Long-Term Debt - Additional Information (Details) - USD ($)</t>
  </si>
  <si>
    <t>May 31, 2018</t>
  </si>
  <si>
    <t>Debt Instrument [Line Items]</t>
  </si>
  <si>
    <t>Warrants issued</t>
  </si>
  <si>
    <t>Silicon Valley Bank</t>
  </si>
  <si>
    <t>2018 SVB Loan | Silicon Valley Bank</t>
  </si>
  <si>
    <t>Interest rate</t>
  </si>
  <si>
    <t>9.00%</t>
  </si>
  <si>
    <t>Repayment period</t>
  </si>
  <si>
    <t>Additional fee on final payment due (as a percent)</t>
  </si>
  <si>
    <t>4.00%</t>
  </si>
  <si>
    <t>Exercise price (per share)</t>
  </si>
  <si>
    <t>2018 SVB Loan | Silicon Valley Bank | Prior to May 3, 2019</t>
  </si>
  <si>
    <t>Prepayment fee (as a percent)</t>
  </si>
  <si>
    <t>3.00%</t>
  </si>
  <si>
    <t>2018 SVB Loan | Silicon Valley Bank | After May 3, 2018 Prior to May 3, 2020</t>
  </si>
  <si>
    <t>2.00%</t>
  </si>
  <si>
    <t>2018 SVB Loan | Silicon Valley Bank | After May 3, 2020</t>
  </si>
  <si>
    <t>1.00%</t>
  </si>
  <si>
    <t>2017 SVB Loan | Silicon Valley Bank</t>
  </si>
  <si>
    <t>Final payment on payoff</t>
  </si>
  <si>
    <t>Long-Term Debt - Schedule of Exercisable Outstanding Warrants for Purchase of Common Stock Issued (Details)</t>
  </si>
  <si>
    <t>Dec. 31, 2018$ / sharesshares</t>
  </si>
  <si>
    <t>Silicon Valley Bank | May 13, 2022</t>
  </si>
  <si>
    <t>Exercise price (per share) | $ / shares</t>
  </si>
  <si>
    <t>Silicon Valley Bank | November 14, 2023 Through June 4, 2024</t>
  </si>
  <si>
    <t>Silicon Valley Bank | January 25, 2024</t>
  </si>
  <si>
    <t>Silicon Valley Bank | May 25, 2025</t>
  </si>
  <si>
    <t>Long-Term Debt - Schedule of Future Minimum Principal and Interest Payments (Details) - USD ($) $ in Thousands</t>
  </si>
  <si>
    <t>2018 Amended SVB Loan</t>
  </si>
  <si>
    <t>Long Term Debt Including Final Payment</t>
  </si>
  <si>
    <t>Less interest and final payment</t>
  </si>
  <si>
    <t>Commitments and Contingencies - Additional Information (Details) - USD ($) $ in Thousands</t>
  </si>
  <si>
    <t>Feb. 22, 2017</t>
  </si>
  <si>
    <t>Non-cancelable purchase obligations</t>
  </si>
  <si>
    <t>Long-term manufacturing agreement description</t>
  </si>
  <si>
    <t>Either party may terminate the Manufacturing Agreement due to a material breach of the Manufacturing Agreement by the other party, subject to prior written notice and a cure period, due to the insolvency or bankruptcy of the other party, or due to a force majeure event that prevents performance under the Manufacturing Agreement for at least six months. The Company may terminate the Manufacturing Agreement, subject to 60 days’ written notice, if the Company discontinues the TRC105 program, whether due to a notice of non-approval or withdrawal of marketing approval by a regulatory agency or otherwise.  In the event of a termination by the Company due to discontinuation of the TRC105 program or a termination by Lonza due to the Company’s material breach or insolvency or bankruptcy, the Company would be obligated to pay to Lonza certain batch cancellation and/or early termination fees.</t>
  </si>
  <si>
    <t>Prior written notice for termination on the breach of agreement period</t>
  </si>
  <si>
    <t>60 days</t>
  </si>
  <si>
    <t>Rent expense</t>
  </si>
  <si>
    <t>Non-cancelable operating lease expiration term</t>
  </si>
  <si>
    <t>2022-04</t>
  </si>
  <si>
    <t>Non-cancelable operating lease additional term to be extended</t>
  </si>
  <si>
    <t>60 months</t>
  </si>
  <si>
    <t>Irrevocable letter of credit provided to lessor</t>
  </si>
  <si>
    <t>Research and development arrangement</t>
  </si>
  <si>
    <t>Potential milestone payable</t>
  </si>
  <si>
    <t>Prior to Approval</t>
  </si>
  <si>
    <t>Long-Term manufacturing agreement for lead purchase of product candidate batches estimated annual cost</t>
  </si>
  <si>
    <t>Regulatory Approval</t>
  </si>
  <si>
    <t>Commitments and Contingencies - Schedule of Future Minimum Payments Under the Non-Cancelable Operating Lease (Details) $ in Thousands</t>
  </si>
  <si>
    <t>Dec. 31, 2018USD ($)</t>
  </si>
  <si>
    <t>Future minimum payments under non-cancelable operating lease</t>
  </si>
  <si>
    <t>Stockholders' Equity (Deficit) - Additional Information (Details) - USD ($)</t>
  </si>
  <si>
    <t>May 01, 2017</t>
  </si>
  <si>
    <t>Sep. 30, 2018</t>
  </si>
  <si>
    <t>Apr. 30, 2018</t>
  </si>
  <si>
    <t>Class Of Stock [Line Items]</t>
  </si>
  <si>
    <t>Conversion of warrants to purchase shares</t>
  </si>
  <si>
    <t>Warrants exercised</t>
  </si>
  <si>
    <t>Angel Pond Capital</t>
  </si>
  <si>
    <t>Related party transaction, description of transaction</t>
  </si>
  <si>
    <t>Company paid Angel Pond Capital, an affiliate of a holder of more than 5% of the Company’s common stock and an affiliate of a member of the Company’s Board of the Directors, a fee totaling approximately $1.9 million as consideration for acting as a nonexclusive placement agent for this financing</t>
  </si>
  <si>
    <t>Payment of placement agent fee</t>
  </si>
  <si>
    <t>Pre-Funded Warrants and Common Warrants</t>
  </si>
  <si>
    <t>Maximum percentage of holders ownership interest in common stock to exercise warrants.</t>
  </si>
  <si>
    <t>9.99%</t>
  </si>
  <si>
    <t>Maximum percentage of holders ownership interest in common stock after exercise</t>
  </si>
  <si>
    <t>19.99%</t>
  </si>
  <si>
    <t>Common Stock | Aspire Capital</t>
  </si>
  <si>
    <t>Stock issued during period, shares, new issues</t>
  </si>
  <si>
    <t>Shares issued, price per share</t>
  </si>
  <si>
    <t>Proceeds from sale of common stock</t>
  </si>
  <si>
    <t>Maximum value of additional shares committed to purchase</t>
  </si>
  <si>
    <t>Private Placement | Common Stock</t>
  </si>
  <si>
    <t>Net proceeds received in private placement</t>
  </si>
  <si>
    <t>Private Placement | Common Stock | Pre-Funded Warrants</t>
  </si>
  <si>
    <t>Private Placement | Common Stock | Common Warrants</t>
  </si>
  <si>
    <t>Capital on Demand Sales Agreement | Common Stock | Jones Trading Institutional Services LLC</t>
  </si>
  <si>
    <t>Percentage of gross proceeds, required to pay for common stock sold through sales agreement</t>
  </si>
  <si>
    <t>2.50%</t>
  </si>
  <si>
    <t>Common stock remains available for sale</t>
  </si>
  <si>
    <t>At-the-Market Equity Offering Sales Agreement | Common Stock | Stifel, Nicolaus &amp; Company, Incorporated</t>
  </si>
  <si>
    <t>Stock issued during period, value, new issues</t>
  </si>
  <si>
    <t>Stockholders' Equity (Deficit) - Schedule of Outstanding Warrants for Purchase of Common Stock Issued (Details)</t>
  </si>
  <si>
    <t>May 13, 2022</t>
  </si>
  <si>
    <t>November 14, 2023 Through June 4, 2024</t>
  </si>
  <si>
    <t>January 25, 2024</t>
  </si>
  <si>
    <t>March 27, 2024</t>
  </si>
  <si>
    <t>March 27, 2025</t>
  </si>
  <si>
    <t>May 3, 2025</t>
  </si>
  <si>
    <t>Stockholders' Equity (Deficit) - (SBC) - Additional Information (Details) - USD ($)</t>
  </si>
  <si>
    <t>Jan. 02, 2015</t>
  </si>
  <si>
    <t>Dec. 31, 2015</t>
  </si>
  <si>
    <t>Jan. 31, 2015</t>
  </si>
  <si>
    <t>Stock Plans</t>
  </si>
  <si>
    <t>Shares of common stock reserved for future issuance</t>
  </si>
  <si>
    <t>Stock Option</t>
  </si>
  <si>
    <t>Share-based compensation</t>
  </si>
  <si>
    <t>Share price (in dollar per share)</t>
  </si>
  <si>
    <t>Unrecognized compensation cost, period of recognition</t>
  </si>
  <si>
    <t>2 years 7 months 6 days</t>
  </si>
  <si>
    <t>2 years 1 month 6 days</t>
  </si>
  <si>
    <t>Unrecognized compensation cost</t>
  </si>
  <si>
    <t>Stock options, additional disclosures</t>
  </si>
  <si>
    <t>Granted (in dollars per share)</t>
  </si>
  <si>
    <t>Proceeds from exercise of stock options</t>
  </si>
  <si>
    <t>Total intrinsic value of options exercised</t>
  </si>
  <si>
    <t>Total fair value of options vested during the year</t>
  </si>
  <si>
    <t>Stock Option | Year One</t>
  </si>
  <si>
    <t>Grants vesting period</t>
  </si>
  <si>
    <t>Grants vesting (as a percent)</t>
  </si>
  <si>
    <t>25.00%</t>
  </si>
  <si>
    <t>Stock Option | Thereafter</t>
  </si>
  <si>
    <t>36 months</t>
  </si>
  <si>
    <t>ESPP</t>
  </si>
  <si>
    <t>Percentage of total number of shares of common stock outstanding</t>
  </si>
  <si>
    <t>Percentage of eligible compensation</t>
  </si>
  <si>
    <t>15.00%</t>
  </si>
  <si>
    <t>Number of shares that could potentially be issued</t>
  </si>
  <si>
    <t>2011 Equity Incentive Plan | Stock Option</t>
  </si>
  <si>
    <t>Maximum term of options granted</t>
  </si>
  <si>
    <t>10 years</t>
  </si>
  <si>
    <t>48 months</t>
  </si>
  <si>
    <t>2015 Equity Incentive Plan</t>
  </si>
  <si>
    <t>Additional shares to be used exclusively for grant for Inducement awards</t>
  </si>
  <si>
    <t>2015 Equity Incentive Plan | Restricted Stock Units</t>
  </si>
  <si>
    <t>Aggregate intrinsic value of outstanding units</t>
  </si>
  <si>
    <t>Unrecognized compensation cost related to outstanding units</t>
  </si>
  <si>
    <t>1 year 1 month 6 days</t>
  </si>
  <si>
    <t>2015 Equity Incentive Plan | Restricted Stock Units | Board of Directors</t>
  </si>
  <si>
    <t>Total fair value of the units</t>
  </si>
  <si>
    <t>Stockholders' Equity (Deficit) - Summary of Restricted Stock Unit Activity (Details) - Restricted Stock Units - 2015 Equity Incentive Plan</t>
  </si>
  <si>
    <t>Number of Options</t>
  </si>
  <si>
    <t>Balance (in shares) | shares</t>
  </si>
  <si>
    <t>Vested (in shares) | shares</t>
  </si>
  <si>
    <t>Forfeited (in shares) | shares</t>
  </si>
  <si>
    <t>Weighted Average Grant Date Fair Value</t>
  </si>
  <si>
    <t>Balance (in dollars per share) | $ / shares</t>
  </si>
  <si>
    <t>Vested (in dollars per share) | $ / shares</t>
  </si>
  <si>
    <t>Forfeited (in dollars per share) | $ / shares</t>
  </si>
  <si>
    <t>Stockholders' Equity (Deficit) - Summary of Stock Option Activity (Details) - Stock Option</t>
  </si>
  <si>
    <t>Granted (in shares) | shares</t>
  </si>
  <si>
    <t>Exercised (in shares) | shares</t>
  </si>
  <si>
    <t>Weighted-Average Exercise Price</t>
  </si>
  <si>
    <t>Granted (in dollars per share) | $ / shares</t>
  </si>
  <si>
    <t>Exercised (in dollars per share) | $ / shares</t>
  </si>
  <si>
    <t>Stockholders' Equity (Deficit) - Summary of Company's Outstanding Stock Option (Details) - $ / shares</t>
  </si>
  <si>
    <t>Number of shares, options vested and expected to vest</t>
  </si>
  <si>
    <t>Balance (in shares)</t>
  </si>
  <si>
    <t>Number of shares, options exercisable</t>
  </si>
  <si>
    <t>Weighted-average exercise price, options vested and expected to vest (in dollars per share)</t>
  </si>
  <si>
    <t>Weighted-average exercise price, options exercisable (in dollars per share)</t>
  </si>
  <si>
    <t>Weighted-average remaining contractual term, options outstanding (in years)</t>
  </si>
  <si>
    <t>7 years 4 months 2 days</t>
  </si>
  <si>
    <t>Weighted-average remaining contractual term, options vested and expected to vest (in years)</t>
  </si>
  <si>
    <t>Weighted-average remaining contractual term, options exercisable (in years)</t>
  </si>
  <si>
    <t>5 years 11 months 8 days</t>
  </si>
  <si>
    <t>Stockholders' Equity (Deficit) - Summary of Weighted-Average Assumptions Fair Value of the Employee Stock Option Grants (Details) - Stock Option</t>
  </si>
  <si>
    <t>Risk-free interest rate</t>
  </si>
  <si>
    <t>2.80%</t>
  </si>
  <si>
    <t>2.10%</t>
  </si>
  <si>
    <t>1.60%</t>
  </si>
  <si>
    <t>Expected volatility</t>
  </si>
  <si>
    <t>79.60%</t>
  </si>
  <si>
    <t>83.00%</t>
  </si>
  <si>
    <t>80.00%</t>
  </si>
  <si>
    <t>Expected term (in years)</t>
  </si>
  <si>
    <t>6 years 2 months 12 days</t>
  </si>
  <si>
    <t>6 years 3 months 18 days</t>
  </si>
  <si>
    <t>Expected dividend yield</t>
  </si>
  <si>
    <t>0.00%</t>
  </si>
  <si>
    <t>Stockholders' Equity (Deficit) - Summary of Allocation of Stock-Based Compensation Expense (Details) - USD ($) $ in Thousands</t>
  </si>
  <si>
    <t>Stock based compensation expense</t>
  </si>
  <si>
    <t>Stockholders' Equity (Deficit) - Summary of Common Stock Reserved For Future Issuance (Details) - shares</t>
  </si>
  <si>
    <t>Common Stock. | Warrants</t>
  </si>
  <si>
    <t>Collaborations - Additional Information (Details)</t>
  </si>
  <si>
    <t>Feb. 28, 2019USD ($)</t>
  </si>
  <si>
    <t>Nov. 30, 2018USD ($)antibody</t>
  </si>
  <si>
    <t>Mar. 31, 2014USD ($)</t>
  </si>
  <si>
    <t>Mar. 31, 2018USD ($)</t>
  </si>
  <si>
    <t>Sep. 30, 2017USD ($)</t>
  </si>
  <si>
    <t>Jun. 30, 2017USD ($)</t>
  </si>
  <si>
    <t>Dec. 31, 2018USD ($)Milestone</t>
  </si>
  <si>
    <t>Dec. 31, 2016USD ($)</t>
  </si>
  <si>
    <t>Feb. 08, 2019USD ($)</t>
  </si>
  <si>
    <t>Collaborative Arrangements And Noncollaborative Arrangement Transactions [Line Items]</t>
  </si>
  <si>
    <t>Milestone payments recognized as revenue</t>
  </si>
  <si>
    <t>Contracts Revenue</t>
  </si>
  <si>
    <t>Balance of potential milestone that could be received</t>
  </si>
  <si>
    <t>TJ4309 Agreement</t>
  </si>
  <si>
    <t>Percentage of cost bearing</t>
  </si>
  <si>
    <t>40.00%</t>
  </si>
  <si>
    <t>I-Mab | Bispecific Agreement</t>
  </si>
  <si>
    <t>Maximum number of proprietary bispecific antibodies under development | antibody</t>
  </si>
  <si>
    <t>Number of biological targets | antibody</t>
  </si>
  <si>
    <t>I-Mab | Bispecific Agreement | North America</t>
  </si>
  <si>
    <t>Maximum period of selecting candidates for development and commercialization</t>
  </si>
  <si>
    <t>I-Mab | Bispecific Agreement | Before IND</t>
  </si>
  <si>
    <t>One time upfront payment fee</t>
  </si>
  <si>
    <t>Development and regulatory based on milestone payments</t>
  </si>
  <si>
    <t>Potential milestones payments received</t>
  </si>
  <si>
    <t>I-Mab | Bispecific Agreement | After IND Before Phase 1a</t>
  </si>
  <si>
    <t>I-Mab | Bispecific Agreement | After Phase 1a and Before Phase 2</t>
  </si>
  <si>
    <t>I-Mab | Bispecific Agreement | After Phase 2</t>
  </si>
  <si>
    <t>I-Mab | Collaboration Agreements</t>
  </si>
  <si>
    <t>Consideration exchanged for assets acquired</t>
  </si>
  <si>
    <t>Value given to assets acquired</t>
  </si>
  <si>
    <t>I-Mab | TJ4309 Agreement</t>
  </si>
  <si>
    <t>60.00%</t>
  </si>
  <si>
    <t>Termination of agreement upon completion of clinical study</t>
  </si>
  <si>
    <t>90 days</t>
  </si>
  <si>
    <t>Additional payment</t>
  </si>
  <si>
    <t>I-Mab | TJ4309 Agreement | Maximum</t>
  </si>
  <si>
    <t>Non-royalty consideration</t>
  </si>
  <si>
    <t>I-Mab | TJ4309 Agreement | First Phase Clinical Study</t>
  </si>
  <si>
    <t>Termination fee</t>
  </si>
  <si>
    <t>I-Mab | TJ4309 Agreement | First Phase Two Clinical Study</t>
  </si>
  <si>
    <t>Santen | Collaborative Arrangement</t>
  </si>
  <si>
    <t>Potential milestone that could be received</t>
  </si>
  <si>
    <t>One-time upfront fee</t>
  </si>
  <si>
    <t>Royalty continuation term</t>
  </si>
  <si>
    <t>12 years</t>
  </si>
  <si>
    <t>Cure period for bankruptcy or dissolution</t>
  </si>
  <si>
    <t>Cure period for breach of payment</t>
  </si>
  <si>
    <t>30 days</t>
  </si>
  <si>
    <t>Adjustment to retained earnings upon adoption of ASC 2014-09</t>
  </si>
  <si>
    <t>Santen | Collaborative Arrangement | Accounting Standards Update (ASU) No. 2014-09</t>
  </si>
  <si>
    <t>Santen | Collaborative Arrangement | Development Milestones</t>
  </si>
  <si>
    <t>Number of milestone payments received | Milestone</t>
  </si>
  <si>
    <t>Santen | Collaborative Arrangement | Development Milestones | Accounting Standards Update (ASU) No. 2014-09</t>
  </si>
  <si>
    <t>Santen | Collaborative Arrangement | Regulatory Milestones</t>
  </si>
  <si>
    <t>Santen | Collaborative Arrangement | Commercialization Milestones</t>
  </si>
  <si>
    <t>Santen | Collaborative Arrangement | Development And Regulatory Milestones</t>
  </si>
  <si>
    <t>Janssen</t>
  </si>
  <si>
    <t>License and Option Agreement termination description</t>
  </si>
  <si>
    <t>The License and Option Agreement may be terminated for uncured breach, bankruptcy, or the failure or inability to demonstrate clinical proof of concept with respect to a particular program during specified timeframes.  In addition, the License and Option Agreement will automatically terminate with respect to the AR Mutant Program, upon Janssen exercising its option in respect of the AR Mutant Program and making payment of the option exercise fee to the Company or, if Janssen does not exercise the option, upon the expiration of all payment obligations of the Company to Janssen with respect of the AR Mutant Program. The Company may also terminate a program or the License and Option Agreement in its entirety without cause, subject to specified conditions.</t>
  </si>
  <si>
    <t>Janssen | License and Option Agreement | AR Mutant Program</t>
  </si>
  <si>
    <t>Exercisable period</t>
  </si>
  <si>
    <t>License and option agreement terms</t>
  </si>
  <si>
    <t>Janssen will be obligated to pay the Company (i) a one-time option exercise fee of $45.0 million; (ii) regulatory and commercial based milestone payments totaling up to $137.5 million upon achievement of specified events; and (iii) royalties in the low single digits on annual net sales of AR Mutant Program products.</t>
  </si>
  <si>
    <t>One-time option exercise fee</t>
  </si>
  <si>
    <t>Regulatory and commercial based milestone payments</t>
  </si>
  <si>
    <t>Janssen | License and Option Agreement | NIK Program</t>
  </si>
  <si>
    <t>Ambrx, Inc. | Collaborative Arrangement | Subsequent Event</t>
  </si>
  <si>
    <t>Ambrx, Inc. | Collaborative Arrangement | Regulatory Milestones | Subsequent Event</t>
  </si>
  <si>
    <t>Ambrx, Inc. | Collaborative Arrangement | Product Sales Milestones | Subsequent Event</t>
  </si>
  <si>
    <t>Income Taxes - Schedule of Reconciliation of Effective Tax Rate and Federal Statutory Tax Rate (Details) - USD ($) $ in Thousands</t>
  </si>
  <si>
    <t>Reconciliation of effective tax rate and federal statutory tax rate</t>
  </si>
  <si>
    <t>Federal income taxes</t>
  </si>
  <si>
    <t>State income taxes, net of federal benefit</t>
  </si>
  <si>
    <t>Permanent items</t>
  </si>
  <si>
    <t>Uncertain tax positions</t>
  </si>
  <si>
    <t>Research and development credits</t>
  </si>
  <si>
    <t>California Net Operating Loss carryforwards</t>
  </si>
  <si>
    <t>Rate change</t>
  </si>
  <si>
    <t>Tax Cuts and Jobs Act</t>
  </si>
  <si>
    <t>Other, net</t>
  </si>
  <si>
    <t>Stock compensation</t>
  </si>
  <si>
    <t>Change in valuation allowance</t>
  </si>
  <si>
    <t>Provision for income taxes</t>
  </si>
  <si>
    <t>Income Taxes - Schedule of Components of Deferred Tax Assets (Details) - USD ($) $ in Thousands</t>
  </si>
  <si>
    <t>Deferred tax assets:</t>
  </si>
  <si>
    <t>Net operating loss carryforwards</t>
  </si>
  <si>
    <t>Research and development credits and Orphan Drug Credit</t>
  </si>
  <si>
    <t>Total deferred tax assets</t>
  </si>
  <si>
    <t>Valuation allowance</t>
  </si>
  <si>
    <t>Net deferred tax assets</t>
  </si>
  <si>
    <t>Income Taxes - Additional Information (Details) - USD ($)</t>
  </si>
  <si>
    <t>Carryforwards</t>
  </si>
  <si>
    <t>Net change in the total valuation allowance</t>
  </si>
  <si>
    <t>Corporate tax rate</t>
  </si>
  <si>
    <t>21.00%</t>
  </si>
  <si>
    <t>35.00%</t>
  </si>
  <si>
    <t>Tax Cuts and Jobs Act of 2017 reduction in rate, reduced the deferred tax asset</t>
  </si>
  <si>
    <t>Accrual for interest or penalties for unrecognized tax benefits</t>
  </si>
  <si>
    <t>Income tax interest or penalties expense for unrecognized tax benefits</t>
  </si>
  <si>
    <t>Maximum</t>
  </si>
  <si>
    <t>NOL carryforward available to offset future taxable income, percentage</t>
  </si>
  <si>
    <t>Minimum</t>
  </si>
  <si>
    <t>Percent of ownership</t>
  </si>
  <si>
    <t>50.00%</t>
  </si>
  <si>
    <t>Executive compensation deductions due to TCJA enactment</t>
  </si>
  <si>
    <t>Federal</t>
  </si>
  <si>
    <t>NOL carryforward</t>
  </si>
  <si>
    <t>NOL carryforward begin to expire</t>
  </si>
  <si>
    <t>Federal | Research and Development and Orphan Drug Credit Carryforwards</t>
  </si>
  <si>
    <t>Credit carryforward</t>
  </si>
  <si>
    <t>Credit carryforward begin to expire</t>
  </si>
  <si>
    <t>California</t>
  </si>
  <si>
    <t>California | Research and Development and Orphan Drug Credit Carryforwards</t>
  </si>
  <si>
    <t>Income Taxes - Schedule of Changes in Unrecognized Tax Benefits (Details) - USD ($) $ in Thousands</t>
  </si>
  <si>
    <t>Unrecognized tax benefits</t>
  </si>
  <si>
    <t>Balance, beginning of period</t>
  </si>
  <si>
    <t>Increase related to prior year positions</t>
  </si>
  <si>
    <t>Decrease related to prior year positions</t>
  </si>
  <si>
    <t>Increase related to current year positions</t>
  </si>
  <si>
    <t>Balance, end of period</t>
  </si>
  <si>
    <t>401(k) Plan - Additional Information (Details) - USD ($)</t>
  </si>
  <si>
    <t>Defined Contribution Pension and Other Postretirement Plans Disclosure</t>
  </si>
  <si>
    <t>Defined contribution, plan name</t>
  </si>
  <si>
    <t>401(k)</t>
  </si>
  <si>
    <t>Defined contribution amount</t>
  </si>
  <si>
    <t>Quarterly Financial Data (Unaudited) - Schedule of Quarterly Data - (Details) - USD ($) $ / shares in Units, $ in Thousands</t>
  </si>
  <si>
    <t>Selected Quarterly Financial Information</t>
  </si>
  <si>
    <t>Consolidated net income (loss)</t>
  </si>
  <si>
    <t>Basic and diluted net income (loss) attributable to common stockholde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43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B17" s="4" t="s">
        <v>14</v>
      </c>
    </row>
    <row r="18" spans="1:4">
      <c r="A18" s="4" t="s">
        <v>29</v>
      </c>
      <c r="C18" s="5" t="n">
        <v>29898698</v>
      </c>
    </row>
    <row r="19" spans="1:4">
      <c r="A19" s="4" t="s">
        <v>30</v>
      </c>
      <c r="D19" s="6" t="n">
        <v>58</v>
      </c>
    </row>
    <row r="20" spans="1:4">
      <c r="A20" s="4" t="s">
        <v>31</v>
      </c>
      <c r="B20" s="5" t="n">
        <v>2018</v>
      </c>
    </row>
    <row r="21" spans="1:4">
      <c r="A21" s="4" t="s">
        <v>32</v>
      </c>
      <c r="B21" s="4" t="s">
        <v>33</v>
      </c>
    </row>
    <row r="22" spans="1:4">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5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57</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172</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s">
        <v>218</v>
      </c>
      <c r="B3" s="4" t="s">
        <v>219</v>
      </c>
    </row>
    <row r="4" spans="1:2">
      <c r="A4" s="4" t="s">
        <v>220</v>
      </c>
    </row>
    <row r="5" spans="1:2">
      <c r="A5" s="4" t="s">
        <v>221</v>
      </c>
      <c r="B5"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5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5136</v>
      </c>
      <c r="C3" s="6" t="n">
        <v>29467</v>
      </c>
    </row>
    <row r="4" spans="1:3">
      <c r="A4" s="4" t="s">
        <v>40</v>
      </c>
      <c r="B4" s="5" t="n">
        <v>13968</v>
      </c>
      <c r="C4" s="5" t="n">
        <v>4999</v>
      </c>
    </row>
    <row r="5" spans="1:3">
      <c r="A5" s="4" t="s">
        <v>41</v>
      </c>
      <c r="B5" s="5" t="n">
        <v>1499</v>
      </c>
      <c r="C5" s="5" t="n">
        <v>1591</v>
      </c>
    </row>
    <row r="6" spans="1:3">
      <c r="A6" s="4" t="s">
        <v>42</v>
      </c>
      <c r="B6" s="5" t="n">
        <v>40603</v>
      </c>
      <c r="C6" s="5" t="n">
        <v>36057</v>
      </c>
    </row>
    <row r="7" spans="1:3">
      <c r="A7" s="4" t="s">
        <v>43</v>
      </c>
      <c r="B7" s="5" t="n">
        <v>45</v>
      </c>
      <c r="C7" s="5" t="n">
        <v>73</v>
      </c>
    </row>
    <row r="8" spans="1:3">
      <c r="A8" s="4" t="s">
        <v>44</v>
      </c>
      <c r="B8" s="5" t="n">
        <v>40648</v>
      </c>
      <c r="C8" s="5" t="n">
        <v>36130</v>
      </c>
    </row>
    <row r="9" spans="1:3">
      <c r="A9" s="3" t="s">
        <v>45</v>
      </c>
    </row>
    <row r="10" spans="1:3">
      <c r="A10" s="4" t="s">
        <v>46</v>
      </c>
      <c r="B10" s="5" t="n">
        <v>10947</v>
      </c>
      <c r="C10" s="5" t="n">
        <v>6800</v>
      </c>
    </row>
    <row r="11" spans="1:3">
      <c r="A11" s="4" t="s">
        <v>47</v>
      </c>
      <c r="B11" s="5" t="n">
        <v>1464</v>
      </c>
      <c r="C11" s="5" t="n">
        <v>1494</v>
      </c>
    </row>
    <row r="12" spans="1:3">
      <c r="A12" s="4" t="s">
        <v>48</v>
      </c>
      <c r="C12" s="5" t="n">
        <v>667</v>
      </c>
    </row>
    <row r="13" spans="1:3">
      <c r="A13" s="4" t="s">
        <v>49</v>
      </c>
      <c r="B13" s="5" t="n">
        <v>1084</v>
      </c>
      <c r="C13" s="5" t="n">
        <v>2837</v>
      </c>
    </row>
    <row r="14" spans="1:3">
      <c r="A14" s="4" t="s">
        <v>50</v>
      </c>
      <c r="B14" s="5" t="n">
        <v>13495</v>
      </c>
      <c r="C14" s="5" t="n">
        <v>11798</v>
      </c>
    </row>
    <row r="15" spans="1:3">
      <c r="A15" s="4" t="s">
        <v>51</v>
      </c>
      <c r="C15" s="5" t="n">
        <v>2333</v>
      </c>
    </row>
    <row r="16" spans="1:3">
      <c r="A16" s="4" t="s">
        <v>52</v>
      </c>
      <c r="B16" s="5" t="n">
        <v>368</v>
      </c>
      <c r="C16" s="5" t="n">
        <v>409</v>
      </c>
    </row>
    <row r="17" spans="1:3">
      <c r="A17" s="4" t="s">
        <v>53</v>
      </c>
      <c r="B17" s="5" t="n">
        <v>5343</v>
      </c>
      <c r="C17" s="5" t="n">
        <v>4603</v>
      </c>
    </row>
    <row r="18" spans="1:3">
      <c r="A18" s="4" t="s">
        <v>54</v>
      </c>
      <c r="B18" s="4" t="s">
        <v>55</v>
      </c>
      <c r="C18" s="4" t="s">
        <v>55</v>
      </c>
    </row>
    <row r="19" spans="1:3">
      <c r="A19" s="3" t="s">
        <v>56</v>
      </c>
    </row>
    <row r="20" spans="1:3">
      <c r="A20" s="4" t="s">
        <v>57</v>
      </c>
      <c r="B20" s="4" t="s">
        <v>55</v>
      </c>
      <c r="C20" s="4" t="s">
        <v>55</v>
      </c>
    </row>
    <row r="21" spans="1:3">
      <c r="A21" s="4" t="s">
        <v>58</v>
      </c>
      <c r="B21" s="5" t="n">
        <v>30</v>
      </c>
      <c r="C21" s="5" t="n">
        <v>18</v>
      </c>
    </row>
    <row r="22" spans="1:3">
      <c r="A22" s="4" t="s">
        <v>59</v>
      </c>
      <c r="B22" s="5" t="n">
        <v>161072</v>
      </c>
      <c r="C22" s="5" t="n">
        <v>121670</v>
      </c>
    </row>
    <row r="23" spans="1:3">
      <c r="A23" s="4" t="s">
        <v>60</v>
      </c>
      <c r="B23" s="5" t="n">
        <v>-139660</v>
      </c>
      <c r="C23" s="5" t="n">
        <v>-104701</v>
      </c>
    </row>
    <row r="24" spans="1:3">
      <c r="A24" s="4" t="s">
        <v>61</v>
      </c>
      <c r="B24" s="5" t="n">
        <v>21442</v>
      </c>
      <c r="C24" s="5" t="n">
        <v>16987</v>
      </c>
    </row>
    <row r="25" spans="1:3">
      <c r="A25" s="4" t="s">
        <v>62</v>
      </c>
      <c r="B25" s="6" t="n">
        <v>40648</v>
      </c>
      <c r="C25" s="6" t="n">
        <v>36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5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64</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7</v>
      </c>
    </row>
    <row r="4" spans="1:2">
      <c r="A4" s="4" t="s">
        <v>234</v>
      </c>
      <c r="B4" s="4" t="s">
        <v>235</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3</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79</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264</v>
      </c>
      <c r="B1" s="2" t="s">
        <v>265</v>
      </c>
      <c r="C1" s="2" t="s">
        <v>1</v>
      </c>
    </row>
    <row r="2" spans="1:5">
      <c r="B2" s="2" t="s">
        <v>266</v>
      </c>
      <c r="C2" s="2" t="s">
        <v>267</v>
      </c>
      <c r="D2" s="2" t="s">
        <v>268</v>
      </c>
      <c r="E2" s="2" t="s">
        <v>269</v>
      </c>
    </row>
    <row r="3" spans="1:5">
      <c r="A3" s="3" t="s">
        <v>185</v>
      </c>
    </row>
    <row r="4" spans="1:5">
      <c r="A4" s="4" t="s">
        <v>60</v>
      </c>
      <c r="C4" s="6" t="n">
        <v>-139660000</v>
      </c>
      <c r="E4" s="6" t="n">
        <v>-104701000</v>
      </c>
    </row>
    <row r="5" spans="1:5">
      <c r="A5" s="4" t="s">
        <v>270</v>
      </c>
      <c r="C5" s="6" t="n">
        <v>39100000</v>
      </c>
    </row>
    <row r="6" spans="1:5">
      <c r="A6" s="3" t="s">
        <v>157</v>
      </c>
    </row>
    <row r="7" spans="1:5">
      <c r="A7" s="4" t="s">
        <v>271</v>
      </c>
      <c r="C7" s="4" t="s">
        <v>272</v>
      </c>
    </row>
    <row r="8" spans="1:5">
      <c r="A8" s="3" t="s">
        <v>273</v>
      </c>
    </row>
    <row r="9" spans="1:5">
      <c r="A9" s="4" t="s">
        <v>274</v>
      </c>
      <c r="C9" s="5" t="n">
        <v>1</v>
      </c>
    </row>
    <row r="10" spans="1:5">
      <c r="A10" s="4" t="s">
        <v>275</v>
      </c>
    </row>
    <row r="11" spans="1:5">
      <c r="A11" s="3" t="s">
        <v>185</v>
      </c>
    </row>
    <row r="12" spans="1:5">
      <c r="A12" s="4" t="s">
        <v>276</v>
      </c>
      <c r="D12" s="6" t="n">
        <v>11600000</v>
      </c>
    </row>
    <row r="13" spans="1:5">
      <c r="A13" s="4" t="s">
        <v>277</v>
      </c>
    </row>
    <row r="14" spans="1:5">
      <c r="A14" s="3" t="s">
        <v>185</v>
      </c>
    </row>
    <row r="15" spans="1:5">
      <c r="A15" s="4" t="s">
        <v>278</v>
      </c>
      <c r="B15" s="6" t="n">
        <v>21000000</v>
      </c>
    </row>
    <row r="16" spans="1:5">
      <c r="A16" s="4" t="s">
        <v>279</v>
      </c>
      <c r="B1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25"/>
    <col customWidth="1" max="8" min="8" width="25"/>
  </cols>
  <sheetData>
    <row r="1" spans="1:8">
      <c r="A1" s="1" t="s">
        <v>281</v>
      </c>
      <c r="B1" s="2" t="s">
        <v>282</v>
      </c>
      <c r="F1" s="2" t="s">
        <v>1</v>
      </c>
    </row>
    <row r="2" spans="1:8">
      <c r="B2" s="2" t="s">
        <v>283</v>
      </c>
      <c r="C2" s="2" t="s">
        <v>284</v>
      </c>
      <c r="D2" s="2" t="s">
        <v>285</v>
      </c>
      <c r="E2" s="2" t="s">
        <v>286</v>
      </c>
      <c r="F2" s="2" t="s">
        <v>2</v>
      </c>
      <c r="G2" s="2" t="s">
        <v>37</v>
      </c>
      <c r="H2" s="2" t="s">
        <v>74</v>
      </c>
    </row>
    <row r="3" spans="1:8">
      <c r="A3" s="3" t="s">
        <v>287</v>
      </c>
    </row>
    <row r="4" spans="1:8">
      <c r="A4" s="4" t="s">
        <v>288</v>
      </c>
      <c r="B4" s="6" t="n">
        <v>3000</v>
      </c>
      <c r="C4" s="6" t="n">
        <v>7498</v>
      </c>
      <c r="D4" s="6" t="n">
        <v>631</v>
      </c>
      <c r="E4" s="6" t="n">
        <v>626</v>
      </c>
      <c r="F4" s="6" t="n">
        <v>3000</v>
      </c>
      <c r="G4" s="6" t="n">
        <v>8755</v>
      </c>
      <c r="H4" s="6" t="n">
        <v>3449</v>
      </c>
    </row>
    <row r="5" spans="1:8">
      <c r="A5" s="4" t="s">
        <v>77</v>
      </c>
      <c r="F5" s="4" t="s">
        <v>78</v>
      </c>
      <c r="G5" s="4" t="s">
        <v>78</v>
      </c>
      <c r="H5" s="4" t="s">
        <v>78</v>
      </c>
    </row>
    <row r="6" spans="1:8">
      <c r="A6" s="4" t="s">
        <v>289</v>
      </c>
    </row>
    <row r="7" spans="1:8">
      <c r="A7" s="3" t="s">
        <v>287</v>
      </c>
    </row>
    <row r="8" spans="1:8">
      <c r="A8" s="4" t="s">
        <v>288</v>
      </c>
      <c r="F8" s="6" t="n">
        <v>667</v>
      </c>
    </row>
    <row r="9" spans="1:8">
      <c r="A9" s="4" t="s">
        <v>290</v>
      </c>
    </row>
    <row r="10" spans="1:8">
      <c r="A10" s="3" t="s">
        <v>287</v>
      </c>
    </row>
    <row r="11" spans="1:8">
      <c r="A11" s="4" t="s">
        <v>288</v>
      </c>
      <c r="F11" s="6" t="n">
        <v>2333</v>
      </c>
    </row>
  </sheetData>
  <mergeCells count="3">
    <mergeCell ref="A1:A2"/>
    <mergeCell ref="B1:E1"/>
    <mergeCell ref="F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v>
      </c>
      <c r="B1" s="2" t="s">
        <v>1</v>
      </c>
    </row>
    <row r="2" spans="1:4">
      <c r="B2" s="2" t="s">
        <v>2</v>
      </c>
      <c r="C2" s="2" t="s">
        <v>37</v>
      </c>
      <c r="D2" s="2" t="s">
        <v>74</v>
      </c>
    </row>
    <row r="3" spans="1:4">
      <c r="A3" s="3" t="s">
        <v>292</v>
      </c>
    </row>
    <row r="4" spans="1:4">
      <c r="A4" s="4" t="s">
        <v>292</v>
      </c>
      <c r="B4" s="5" t="n">
        <v>18639670</v>
      </c>
      <c r="C4" s="5" t="n">
        <v>2623764</v>
      </c>
      <c r="D4" s="5" t="n">
        <v>2083508</v>
      </c>
    </row>
    <row r="5" spans="1:4">
      <c r="A5" s="4" t="s">
        <v>293</v>
      </c>
    </row>
    <row r="6" spans="1:4">
      <c r="A6" s="3" t="s">
        <v>292</v>
      </c>
    </row>
    <row r="7" spans="1:4">
      <c r="A7" s="4" t="s">
        <v>292</v>
      </c>
      <c r="B7" s="5" t="n">
        <v>15619113</v>
      </c>
      <c r="C7" s="5" t="n">
        <v>103865</v>
      </c>
      <c r="D7" s="5" t="n">
        <v>57173</v>
      </c>
    </row>
    <row r="8" spans="1:4">
      <c r="A8" s="4" t="s">
        <v>294</v>
      </c>
    </row>
    <row r="9" spans="1:4">
      <c r="A9" s="3" t="s">
        <v>292</v>
      </c>
    </row>
    <row r="10" spans="1:4">
      <c r="A10" s="4" t="s">
        <v>292</v>
      </c>
      <c r="B10" s="5" t="n">
        <v>3007804</v>
      </c>
      <c r="C10" s="5" t="n">
        <v>2516246</v>
      </c>
      <c r="D10" s="5" t="n">
        <v>2023478</v>
      </c>
    </row>
    <row r="11" spans="1:4">
      <c r="A11" s="4" t="s">
        <v>295</v>
      </c>
    </row>
    <row r="12" spans="1:4">
      <c r="A12" s="3" t="s">
        <v>292</v>
      </c>
    </row>
    <row r="13" spans="1:4">
      <c r="A13" s="4" t="s">
        <v>292</v>
      </c>
      <c r="B13" s="5" t="n">
        <v>12753</v>
      </c>
      <c r="C13" s="5" t="n">
        <v>3653</v>
      </c>
      <c r="D13" s="5" t="n">
        <v>2857</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7</v>
      </c>
    </row>
    <row r="3" spans="1:3">
      <c r="A3" s="3" t="s">
        <v>155</v>
      </c>
    </row>
    <row r="4" spans="1:3">
      <c r="A4" s="4" t="s">
        <v>297</v>
      </c>
      <c r="B4" s="4" t="s">
        <v>298</v>
      </c>
    </row>
    <row r="5" spans="1:3">
      <c r="A5" s="4" t="s">
        <v>299</v>
      </c>
      <c r="B5" s="6" t="n">
        <v>0</v>
      </c>
      <c r="C5"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7</v>
      </c>
    </row>
    <row r="2" spans="1:3">
      <c r="A2" s="3" t="s">
        <v>64</v>
      </c>
    </row>
    <row r="3" spans="1:3">
      <c r="A3" s="4" t="s">
        <v>65</v>
      </c>
      <c r="B3" s="7" t="n">
        <v>0.001</v>
      </c>
      <c r="C3" s="7"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200000000</v>
      </c>
      <c r="C8" s="5" t="n">
        <v>200000000</v>
      </c>
    </row>
    <row r="9" spans="1:3">
      <c r="A9" s="4" t="s">
        <v>71</v>
      </c>
      <c r="B9" s="5" t="n">
        <v>29871327</v>
      </c>
      <c r="C9" s="5" t="n">
        <v>17711928</v>
      </c>
    </row>
    <row r="10" spans="1:3">
      <c r="A10" s="4" t="s">
        <v>72</v>
      </c>
      <c r="B10" s="5" t="n">
        <v>29871327</v>
      </c>
      <c r="C10" s="5" t="n">
        <v>17711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7</v>
      </c>
    </row>
    <row r="2" spans="1:3">
      <c r="A2" s="3" t="s">
        <v>154</v>
      </c>
    </row>
    <row r="3" spans="1:3">
      <c r="A3" s="4" t="s">
        <v>301</v>
      </c>
      <c r="B3" s="6" t="n">
        <v>19800</v>
      </c>
      <c r="C3" s="6" t="n">
        <v>10487</v>
      </c>
    </row>
    <row r="4" spans="1:3">
      <c r="A4" s="4" t="s">
        <v>302</v>
      </c>
      <c r="B4" s="5" t="n">
        <v>19800</v>
      </c>
      <c r="C4" s="5" t="n">
        <v>10487</v>
      </c>
    </row>
    <row r="5" spans="1:3">
      <c r="A5" s="4" t="s">
        <v>40</v>
      </c>
      <c r="B5" s="5" t="n">
        <v>13968</v>
      </c>
      <c r="C5" s="5" t="n">
        <v>4999</v>
      </c>
    </row>
    <row r="6" spans="1:3">
      <c r="A6" s="4" t="s">
        <v>302</v>
      </c>
    </row>
    <row r="7" spans="1:3">
      <c r="A7" s="3" t="s">
        <v>154</v>
      </c>
    </row>
    <row r="8" spans="1:3">
      <c r="A8" s="4" t="s">
        <v>303</v>
      </c>
      <c r="B8" s="5" t="n">
        <v>5832</v>
      </c>
      <c r="C8" s="5" t="n">
        <v>5488</v>
      </c>
    </row>
    <row r="9" spans="1:3">
      <c r="A9" s="4" t="s">
        <v>40</v>
      </c>
      <c r="B9" s="5" t="n">
        <v>13968</v>
      </c>
      <c r="C9" s="5" t="n">
        <v>4999</v>
      </c>
    </row>
    <row r="10" spans="1:3">
      <c r="A10" s="4" t="s">
        <v>304</v>
      </c>
    </row>
    <row r="11" spans="1:3">
      <c r="A11" s="3" t="s">
        <v>154</v>
      </c>
    </row>
    <row r="12" spans="1:3">
      <c r="A12" s="4" t="s">
        <v>301</v>
      </c>
      <c r="B12" s="5" t="n">
        <v>5832</v>
      </c>
      <c r="C12" s="5" t="n">
        <v>5488</v>
      </c>
    </row>
    <row r="13" spans="1:3">
      <c r="A13" s="4" t="s">
        <v>302</v>
      </c>
      <c r="B13" s="5" t="n">
        <v>5832</v>
      </c>
      <c r="C13" s="5" t="n">
        <v>5488</v>
      </c>
    </row>
    <row r="14" spans="1:3">
      <c r="A14" s="4" t="s">
        <v>305</v>
      </c>
    </row>
    <row r="15" spans="1:3">
      <c r="A15" s="3" t="s">
        <v>154</v>
      </c>
    </row>
    <row r="16" spans="1:3">
      <c r="A16" s="4" t="s">
        <v>301</v>
      </c>
      <c r="B16" s="5" t="n">
        <v>13968</v>
      </c>
      <c r="C16" s="5" t="n">
        <v>4999</v>
      </c>
    </row>
    <row r="17" spans="1:3">
      <c r="A17" s="4" t="s">
        <v>302</v>
      </c>
      <c r="B17" s="6" t="n">
        <v>13968</v>
      </c>
      <c r="C17" s="6" t="n">
        <v>49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7</v>
      </c>
    </row>
    <row r="2" spans="1:3">
      <c r="A2" s="3" t="s">
        <v>307</v>
      </c>
    </row>
    <row r="3" spans="1:3">
      <c r="A3" s="4" t="s">
        <v>308</v>
      </c>
      <c r="B3" s="6" t="n">
        <v>19800</v>
      </c>
      <c r="C3" s="6" t="n">
        <v>10487</v>
      </c>
    </row>
    <row r="4" spans="1:3">
      <c r="A4" s="9" t="n">
        <v>2</v>
      </c>
    </row>
    <row r="5" spans="1:3">
      <c r="A5" s="3" t="s">
        <v>307</v>
      </c>
    </row>
    <row r="6" spans="1:3">
      <c r="A6" s="4" t="s">
        <v>308</v>
      </c>
      <c r="B6" s="6" t="n">
        <v>19800</v>
      </c>
      <c r="C6" s="6" t="n">
        <v>104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7</v>
      </c>
    </row>
    <row r="2" spans="1:3">
      <c r="A2" s="3" t="s">
        <v>157</v>
      </c>
    </row>
    <row r="3" spans="1:3">
      <c r="A3" s="4" t="s">
        <v>310</v>
      </c>
      <c r="B3" s="6" t="n">
        <v>173</v>
      </c>
      <c r="C3" s="6" t="n">
        <v>173</v>
      </c>
    </row>
    <row r="4" spans="1:3">
      <c r="A4" s="4" t="s">
        <v>311</v>
      </c>
      <c r="B4" s="5" t="n">
        <v>-128</v>
      </c>
      <c r="C4" s="5" t="n">
        <v>-100</v>
      </c>
    </row>
    <row r="5" spans="1:3">
      <c r="A5" s="4" t="s">
        <v>43</v>
      </c>
      <c r="B5" s="5" t="n">
        <v>45</v>
      </c>
      <c r="C5" s="5" t="n">
        <v>73</v>
      </c>
    </row>
    <row r="6" spans="1:3">
      <c r="A6" s="4" t="s">
        <v>312</v>
      </c>
    </row>
    <row r="7" spans="1:3">
      <c r="A7" s="3" t="s">
        <v>157</v>
      </c>
    </row>
    <row r="8" spans="1:3">
      <c r="A8" s="4" t="s">
        <v>310</v>
      </c>
      <c r="B8" s="5" t="n">
        <v>133</v>
      </c>
      <c r="C8" s="5" t="n">
        <v>133</v>
      </c>
    </row>
    <row r="9" spans="1:3">
      <c r="A9" s="4" t="s">
        <v>313</v>
      </c>
    </row>
    <row r="10" spans="1:3">
      <c r="A10" s="3" t="s">
        <v>157</v>
      </c>
    </row>
    <row r="11" spans="1:3">
      <c r="A11" s="4" t="s">
        <v>310</v>
      </c>
      <c r="B11" s="5" t="n">
        <v>19</v>
      </c>
      <c r="C11" s="5" t="n">
        <v>19</v>
      </c>
    </row>
    <row r="12" spans="1:3">
      <c r="A12" s="4" t="s">
        <v>314</v>
      </c>
    </row>
    <row r="13" spans="1:3">
      <c r="A13" s="3" t="s">
        <v>157</v>
      </c>
    </row>
    <row r="14" spans="1:3">
      <c r="A14" s="4" t="s">
        <v>310</v>
      </c>
      <c r="B14" s="6" t="n">
        <v>21</v>
      </c>
      <c r="C14" s="6" t="n">
        <v>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2</v>
      </c>
      <c r="C2" s="2" t="s">
        <v>37</v>
      </c>
      <c r="D2" s="2" t="s">
        <v>74</v>
      </c>
    </row>
    <row r="3" spans="1:4">
      <c r="A3" s="3" t="s">
        <v>158</v>
      </c>
    </row>
    <row r="4" spans="1:4">
      <c r="A4" s="4" t="s">
        <v>123</v>
      </c>
      <c r="B4" s="6" t="n">
        <v>28</v>
      </c>
      <c r="C4" s="6" t="n">
        <v>48</v>
      </c>
      <c r="D4" s="6" t="n">
        <v>9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7</v>
      </c>
    </row>
    <row r="2" spans="1:3">
      <c r="A2" s="3" t="s">
        <v>317</v>
      </c>
    </row>
    <row r="3" spans="1:3">
      <c r="A3" s="4" t="s">
        <v>317</v>
      </c>
      <c r="B3" s="6" t="n">
        <v>7000</v>
      </c>
      <c r="C3" s="6" t="n">
        <v>8000</v>
      </c>
    </row>
    <row r="4" spans="1:3">
      <c r="A4" s="4" t="s">
        <v>318</v>
      </c>
      <c r="B4" s="5" t="n">
        <v>-257</v>
      </c>
      <c r="C4" s="5" t="n">
        <v>-197</v>
      </c>
    </row>
    <row r="5" spans="1:3">
      <c r="A5" s="4" t="s">
        <v>319</v>
      </c>
      <c r="B5" s="5" t="n">
        <v>6743</v>
      </c>
      <c r="C5" s="5" t="n">
        <v>7803</v>
      </c>
    </row>
    <row r="6" spans="1:3">
      <c r="A6" s="4" t="s">
        <v>320</v>
      </c>
      <c r="B6" s="5" t="n">
        <v>-1400</v>
      </c>
      <c r="C6" s="5" t="n">
        <v>-3200</v>
      </c>
    </row>
    <row r="7" spans="1:3">
      <c r="A7" s="4" t="s">
        <v>321</v>
      </c>
      <c r="B7" s="5" t="n">
        <v>5343</v>
      </c>
      <c r="C7" s="5" t="n">
        <v>4603</v>
      </c>
    </row>
    <row r="8" spans="1:3">
      <c r="A8" s="4" t="s">
        <v>322</v>
      </c>
      <c r="B8" s="5" t="n">
        <v>1400</v>
      </c>
      <c r="C8" s="5" t="n">
        <v>3200</v>
      </c>
    </row>
    <row r="9" spans="1:3">
      <c r="A9" s="4" t="s">
        <v>323</v>
      </c>
      <c r="B9" s="5" t="n">
        <v>-316</v>
      </c>
      <c r="C9" s="5" t="n">
        <v>-363</v>
      </c>
    </row>
    <row r="10" spans="1:3">
      <c r="A10" s="4" t="s">
        <v>324</v>
      </c>
      <c r="B10" s="6" t="n">
        <v>1084</v>
      </c>
      <c r="C10" s="6" t="n">
        <v>28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325</v>
      </c>
      <c r="B1" s="2" t="s">
        <v>265</v>
      </c>
      <c r="C1" s="2" t="s">
        <v>1</v>
      </c>
    </row>
    <row r="2" spans="1:4">
      <c r="B2" s="2" t="s">
        <v>326</v>
      </c>
      <c r="C2" s="2" t="s">
        <v>2</v>
      </c>
      <c r="D2" s="2" t="s">
        <v>37</v>
      </c>
    </row>
    <row r="3" spans="1:4">
      <c r="A3" s="3" t="s">
        <v>327</v>
      </c>
    </row>
    <row r="4" spans="1:4">
      <c r="A4" s="4" t="s">
        <v>137</v>
      </c>
      <c r="C4" s="6" t="n">
        <v>7000000</v>
      </c>
      <c r="D4" s="6" t="n">
        <v>8000000</v>
      </c>
    </row>
    <row r="5" spans="1:4">
      <c r="A5" s="4" t="s">
        <v>328</v>
      </c>
      <c r="C5" s="5" t="n">
        <v>15619113</v>
      </c>
    </row>
    <row r="6" spans="1:4">
      <c r="A6" s="4" t="s">
        <v>329</v>
      </c>
    </row>
    <row r="7" spans="1:4">
      <c r="A7" s="3" t="s">
        <v>327</v>
      </c>
    </row>
    <row r="8" spans="1:4">
      <c r="A8" s="4" t="s">
        <v>328</v>
      </c>
      <c r="C8" s="5" t="n">
        <v>157504</v>
      </c>
    </row>
    <row r="9" spans="1:4">
      <c r="A9" s="4" t="s">
        <v>330</v>
      </c>
    </row>
    <row r="10" spans="1:4">
      <c r="A10" s="3" t="s">
        <v>327</v>
      </c>
    </row>
    <row r="11" spans="1:4">
      <c r="A11" s="4" t="s">
        <v>137</v>
      </c>
      <c r="B11" s="6" t="n">
        <v>7000000</v>
      </c>
    </row>
    <row r="12" spans="1:4">
      <c r="A12" s="4" t="s">
        <v>331</v>
      </c>
      <c r="B12" s="4" t="s">
        <v>332</v>
      </c>
    </row>
    <row r="13" spans="1:4">
      <c r="A13" s="4" t="s">
        <v>333</v>
      </c>
      <c r="B13" s="4" t="s">
        <v>280</v>
      </c>
    </row>
    <row r="14" spans="1:4">
      <c r="A14" s="4" t="s">
        <v>334</v>
      </c>
      <c r="B14" s="4" t="s">
        <v>335</v>
      </c>
    </row>
    <row r="15" spans="1:4">
      <c r="A15" s="4" t="s">
        <v>328</v>
      </c>
      <c r="B15" s="5" t="n">
        <v>53639</v>
      </c>
    </row>
    <row r="16" spans="1:4">
      <c r="A16" s="4" t="s">
        <v>336</v>
      </c>
      <c r="B16" s="8" t="n">
        <v>2.61</v>
      </c>
    </row>
    <row r="17" spans="1:4">
      <c r="A17" s="4" t="s">
        <v>337</v>
      </c>
    </row>
    <row r="18" spans="1:4">
      <c r="A18" s="3" t="s">
        <v>327</v>
      </c>
    </row>
    <row r="19" spans="1:4">
      <c r="A19" s="4" t="s">
        <v>338</v>
      </c>
      <c r="B19" s="4" t="s">
        <v>339</v>
      </c>
    </row>
    <row r="20" spans="1:4">
      <c r="A20" s="4" t="s">
        <v>340</v>
      </c>
    </row>
    <row r="21" spans="1:4">
      <c r="A21" s="3" t="s">
        <v>327</v>
      </c>
    </row>
    <row r="22" spans="1:4">
      <c r="A22" s="4" t="s">
        <v>338</v>
      </c>
      <c r="B22" s="4" t="s">
        <v>341</v>
      </c>
    </row>
    <row r="23" spans="1:4">
      <c r="A23" s="4" t="s">
        <v>342</v>
      </c>
    </row>
    <row r="24" spans="1:4">
      <c r="A24" s="3" t="s">
        <v>327</v>
      </c>
    </row>
    <row r="25" spans="1:4">
      <c r="A25" s="4" t="s">
        <v>338</v>
      </c>
      <c r="B25" s="4" t="s">
        <v>343</v>
      </c>
    </row>
    <row r="26" spans="1:4">
      <c r="A26" s="4" t="s">
        <v>344</v>
      </c>
    </row>
    <row r="27" spans="1:4">
      <c r="A27" s="3" t="s">
        <v>327</v>
      </c>
    </row>
    <row r="28" spans="1:4">
      <c r="A28" s="4" t="s">
        <v>345</v>
      </c>
      <c r="B28" s="6" t="n">
        <v>3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46</v>
      </c>
      <c r="B1" s="2" t="s">
        <v>347</v>
      </c>
    </row>
    <row r="2" spans="1:2">
      <c r="A2" s="3" t="s">
        <v>327</v>
      </c>
    </row>
    <row r="3" spans="1:2">
      <c r="A3" s="4" t="s">
        <v>328</v>
      </c>
      <c r="B3" s="5" t="n">
        <v>15619113</v>
      </c>
    </row>
    <row r="4" spans="1:2">
      <c r="A4" s="4" t="s">
        <v>329</v>
      </c>
    </row>
    <row r="5" spans="1:2">
      <c r="A5" s="3" t="s">
        <v>327</v>
      </c>
    </row>
    <row r="6" spans="1:2">
      <c r="A6" s="4" t="s">
        <v>328</v>
      </c>
      <c r="B6" s="5" t="n">
        <v>157504</v>
      </c>
    </row>
    <row r="7" spans="1:2">
      <c r="A7" s="4" t="s">
        <v>348</v>
      </c>
    </row>
    <row r="8" spans="1:2">
      <c r="A8" s="3" t="s">
        <v>327</v>
      </c>
    </row>
    <row r="9" spans="1:2">
      <c r="A9" s="4" t="s">
        <v>328</v>
      </c>
      <c r="B9" s="5" t="n">
        <v>18415</v>
      </c>
    </row>
    <row r="10" spans="1:2">
      <c r="A10" s="4" t="s">
        <v>349</v>
      </c>
      <c r="B10" s="8" t="n">
        <v>10.86</v>
      </c>
    </row>
    <row r="11" spans="1:2">
      <c r="A11" s="4" t="s">
        <v>350</v>
      </c>
    </row>
    <row r="12" spans="1:2">
      <c r="A12" s="3" t="s">
        <v>327</v>
      </c>
    </row>
    <row r="13" spans="1:2">
      <c r="A13" s="4" t="s">
        <v>328</v>
      </c>
      <c r="B13" s="5" t="n">
        <v>38758</v>
      </c>
    </row>
    <row r="14" spans="1:2">
      <c r="A14" s="4" t="s">
        <v>349</v>
      </c>
      <c r="B14" s="8" t="n">
        <v>7.74</v>
      </c>
    </row>
    <row r="15" spans="1:2">
      <c r="A15" s="4" t="s">
        <v>351</v>
      </c>
    </row>
    <row r="16" spans="1:2">
      <c r="A16" s="3" t="s">
        <v>327</v>
      </c>
    </row>
    <row r="17" spans="1:2">
      <c r="A17" s="4" t="s">
        <v>328</v>
      </c>
      <c r="B17" s="5" t="n">
        <v>46692</v>
      </c>
    </row>
    <row r="18" spans="1:2">
      <c r="A18" s="4" t="s">
        <v>349</v>
      </c>
      <c r="B18" s="8" t="n">
        <v>5.14</v>
      </c>
    </row>
    <row r="19" spans="1:2">
      <c r="A19" s="4" t="s">
        <v>352</v>
      </c>
    </row>
    <row r="20" spans="1:2">
      <c r="A20" s="3" t="s">
        <v>327</v>
      </c>
    </row>
    <row r="21" spans="1:2">
      <c r="A21" s="4" t="s">
        <v>328</v>
      </c>
      <c r="B21" s="5" t="n">
        <v>53639</v>
      </c>
    </row>
    <row r="22" spans="1:2">
      <c r="A22" s="4" t="s">
        <v>349</v>
      </c>
      <c r="B22" s="8" t="n">
        <v>2.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7</v>
      </c>
    </row>
    <row r="2" spans="1:3">
      <c r="A2" s="3" t="s">
        <v>327</v>
      </c>
    </row>
    <row r="3" spans="1:3">
      <c r="A3" s="4" t="s">
        <v>317</v>
      </c>
      <c r="B3" s="6" t="n">
        <v>7000</v>
      </c>
      <c r="C3" s="6" t="n">
        <v>8000</v>
      </c>
    </row>
    <row r="4" spans="1:3">
      <c r="A4" s="4" t="s">
        <v>354</v>
      </c>
    </row>
    <row r="5" spans="1:3">
      <c r="A5" s="3" t="s">
        <v>327</v>
      </c>
    </row>
    <row r="6" spans="1:3">
      <c r="A6" s="5" t="n">
        <v>2019</v>
      </c>
      <c r="B6" s="5" t="n">
        <v>2012</v>
      </c>
    </row>
    <row r="7" spans="1:3">
      <c r="A7" s="5" t="n">
        <v>2020</v>
      </c>
      <c r="B7" s="5" t="n">
        <v>3195</v>
      </c>
    </row>
    <row r="8" spans="1:3">
      <c r="A8" s="5" t="n">
        <v>2021</v>
      </c>
      <c r="B8" s="5" t="n">
        <v>3218</v>
      </c>
    </row>
    <row r="9" spans="1:3">
      <c r="A9" s="4" t="s">
        <v>355</v>
      </c>
      <c r="B9" s="5" t="n">
        <v>8425</v>
      </c>
    </row>
    <row r="10" spans="1:3">
      <c r="A10" s="4" t="s">
        <v>356</v>
      </c>
      <c r="B10" s="5" t="n">
        <v>-1425</v>
      </c>
    </row>
    <row r="11" spans="1:3">
      <c r="A11" s="4" t="s">
        <v>317</v>
      </c>
      <c r="B11" s="6" t="n">
        <v>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57</v>
      </c>
      <c r="B1" s="2" t="s">
        <v>358</v>
      </c>
      <c r="C1" s="2" t="s">
        <v>2</v>
      </c>
      <c r="D1" s="2" t="s">
        <v>37</v>
      </c>
      <c r="E1" s="2" t="s">
        <v>74</v>
      </c>
    </row>
    <row r="2" spans="1:5">
      <c r="A2" s="3" t="s">
        <v>163</v>
      </c>
    </row>
    <row r="3" spans="1:5">
      <c r="A3" s="4" t="s">
        <v>359</v>
      </c>
      <c r="C3" s="6" t="n">
        <v>1400</v>
      </c>
    </row>
    <row r="4" spans="1:5">
      <c r="A4" s="4" t="s">
        <v>360</v>
      </c>
      <c r="C4" s="4" t="s">
        <v>361</v>
      </c>
    </row>
    <row r="5" spans="1:5">
      <c r="A5" s="4" t="s">
        <v>362</v>
      </c>
      <c r="B5" s="4" t="s">
        <v>363</v>
      </c>
    </row>
    <row r="6" spans="1:5">
      <c r="A6" s="4" t="s">
        <v>364</v>
      </c>
      <c r="C6" s="6" t="n">
        <v>400</v>
      </c>
      <c r="D6" s="6" t="n">
        <v>400</v>
      </c>
      <c r="E6" s="6" t="n">
        <v>400</v>
      </c>
    </row>
    <row r="7" spans="1:5">
      <c r="A7" s="4" t="s">
        <v>365</v>
      </c>
      <c r="C7" s="4" t="s">
        <v>366</v>
      </c>
    </row>
    <row r="8" spans="1:5">
      <c r="A8" s="4" t="s">
        <v>367</v>
      </c>
      <c r="C8" s="4" t="s">
        <v>368</v>
      </c>
    </row>
    <row r="9" spans="1:5">
      <c r="A9" s="4" t="s">
        <v>369</v>
      </c>
      <c r="C9" s="6" t="n">
        <v>175000</v>
      </c>
    </row>
    <row r="10" spans="1:5">
      <c r="A10" s="4" t="s">
        <v>370</v>
      </c>
    </row>
    <row r="11" spans="1:5">
      <c r="A11" s="3" t="s">
        <v>163</v>
      </c>
    </row>
    <row r="12" spans="1:5">
      <c r="A12" s="4" t="s">
        <v>371</v>
      </c>
      <c r="C12" s="5" t="n">
        <v>66000</v>
      </c>
    </row>
    <row r="13" spans="1:5">
      <c r="A13" s="4" t="s">
        <v>372</v>
      </c>
    </row>
    <row r="14" spans="1:5">
      <c r="A14" s="3" t="s">
        <v>163</v>
      </c>
    </row>
    <row r="15" spans="1:5">
      <c r="A15" s="4" t="s">
        <v>373</v>
      </c>
      <c r="C15" s="5" t="n">
        <v>16600</v>
      </c>
    </row>
    <row r="16" spans="1:5">
      <c r="A16" s="4" t="s">
        <v>374</v>
      </c>
    </row>
    <row r="17" spans="1:5">
      <c r="A17" s="3" t="s">
        <v>163</v>
      </c>
    </row>
    <row r="18" spans="1:5">
      <c r="A18" s="4" t="s">
        <v>373</v>
      </c>
      <c r="C18" s="6" t="n">
        <v>26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377</v>
      </c>
    </row>
    <row r="3" spans="1:2">
      <c r="A3" s="5" t="n">
        <v>2019</v>
      </c>
      <c r="B3" s="6" t="n">
        <v>423</v>
      </c>
    </row>
    <row r="4" spans="1:2">
      <c r="A4" s="5" t="n">
        <v>2020</v>
      </c>
      <c r="B4" s="5" t="n">
        <v>442</v>
      </c>
    </row>
    <row r="5" spans="1:2">
      <c r="A5" s="5" t="n">
        <v>2021</v>
      </c>
      <c r="B5" s="5" t="n">
        <v>461</v>
      </c>
    </row>
    <row r="6" spans="1:2">
      <c r="A6" s="5" t="n">
        <v>2022</v>
      </c>
      <c r="B6" s="5" t="n">
        <v>156</v>
      </c>
    </row>
    <row r="7" spans="1:2">
      <c r="A7" s="4" t="s">
        <v>92</v>
      </c>
      <c r="B7" s="6" t="n">
        <v>14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25"/>
  </cols>
  <sheetData>
    <row r="1" spans="1:4">
      <c r="A1" s="1" t="s">
        <v>73</v>
      </c>
      <c r="B1" s="2" t="s">
        <v>1</v>
      </c>
    </row>
    <row r="2" spans="1:4">
      <c r="B2" s="2" t="s">
        <v>2</v>
      </c>
      <c r="C2" s="2" t="s">
        <v>37</v>
      </c>
      <c r="D2" s="2" t="s">
        <v>74</v>
      </c>
    </row>
    <row r="3" spans="1:4">
      <c r="A3" s="3" t="s">
        <v>75</v>
      </c>
    </row>
    <row r="4" spans="1:4">
      <c r="A4" s="4" t="s">
        <v>76</v>
      </c>
      <c r="B4" s="6" t="n">
        <v>3000</v>
      </c>
      <c r="C4" s="6" t="n">
        <v>8755</v>
      </c>
      <c r="D4" s="6" t="n">
        <v>3449</v>
      </c>
    </row>
    <row r="5" spans="1:4">
      <c r="A5" s="4" t="s">
        <v>77</v>
      </c>
      <c r="B5" s="4" t="s">
        <v>78</v>
      </c>
      <c r="C5" s="4" t="s">
        <v>78</v>
      </c>
      <c r="D5" s="4" t="s">
        <v>78</v>
      </c>
    </row>
    <row r="6" spans="1:4">
      <c r="A6" s="3" t="s">
        <v>79</v>
      </c>
    </row>
    <row r="7" spans="1:4">
      <c r="A7" s="4" t="s">
        <v>80</v>
      </c>
      <c r="B7" s="6" t="n">
        <v>30460</v>
      </c>
      <c r="C7" s="6" t="n">
        <v>19355</v>
      </c>
      <c r="D7" s="6" t="n">
        <v>21566</v>
      </c>
    </row>
    <row r="8" spans="1:4">
      <c r="A8" s="4" t="s">
        <v>81</v>
      </c>
      <c r="B8" s="5" t="n">
        <v>7280</v>
      </c>
      <c r="C8" s="5" t="n">
        <v>7610</v>
      </c>
      <c r="D8" s="5" t="n">
        <v>7859</v>
      </c>
    </row>
    <row r="9" spans="1:4">
      <c r="A9" s="4" t="s">
        <v>82</v>
      </c>
      <c r="B9" s="5" t="n">
        <v>37740</v>
      </c>
      <c r="C9" s="5" t="n">
        <v>26965</v>
      </c>
      <c r="D9" s="5" t="n">
        <v>29425</v>
      </c>
    </row>
    <row r="10" spans="1:4">
      <c r="A10" s="4" t="s">
        <v>83</v>
      </c>
      <c r="B10" s="5" t="n">
        <v>-34740</v>
      </c>
      <c r="C10" s="5" t="n">
        <v>-18210</v>
      </c>
      <c r="D10" s="5" t="n">
        <v>-25976</v>
      </c>
    </row>
    <row r="11" spans="1:4">
      <c r="A11" s="3" t="s">
        <v>84</v>
      </c>
    </row>
    <row r="12" spans="1:4">
      <c r="A12" s="4" t="s">
        <v>85</v>
      </c>
      <c r="B12" s="5" t="n">
        <v>-231</v>
      </c>
      <c r="C12" s="5" t="n">
        <v>-886</v>
      </c>
      <c r="D12" s="5" t="n">
        <v>-1119</v>
      </c>
    </row>
    <row r="13" spans="1:4">
      <c r="A13" s="4" t="s">
        <v>86</v>
      </c>
      <c r="B13" s="5" t="n">
        <v>12</v>
      </c>
      <c r="C13" s="5" t="n">
        <v>-7</v>
      </c>
      <c r="D13" s="5" t="n">
        <v>87</v>
      </c>
    </row>
    <row r="14" spans="1:4">
      <c r="A14" s="4" t="s">
        <v>87</v>
      </c>
      <c r="B14" s="5" t="n">
        <v>-219</v>
      </c>
      <c r="C14" s="5" t="n">
        <v>-893</v>
      </c>
      <c r="D14" s="5" t="n">
        <v>-1032</v>
      </c>
    </row>
    <row r="15" spans="1:4">
      <c r="A15" s="4" t="s">
        <v>88</v>
      </c>
      <c r="B15" s="6" t="n">
        <v>-34959</v>
      </c>
      <c r="C15" s="6" t="n">
        <v>-19103</v>
      </c>
      <c r="D15" s="6" t="n">
        <v>-27008</v>
      </c>
    </row>
    <row r="16" spans="1:4">
      <c r="A16" s="4" t="s">
        <v>89</v>
      </c>
      <c r="B16" s="8" t="n">
        <v>-1.3</v>
      </c>
      <c r="C16" s="8" t="n">
        <v>-1.14</v>
      </c>
      <c r="D16" s="8" t="n">
        <v>-2.13</v>
      </c>
    </row>
    <row r="17" spans="1:4">
      <c r="A17" s="4" t="s">
        <v>90</v>
      </c>
      <c r="B17" s="5" t="n">
        <v>26945705</v>
      </c>
      <c r="C17" s="5" t="n">
        <v>16806094</v>
      </c>
      <c r="D17" s="5" t="n">
        <v>126779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80"/>
  </cols>
  <sheetData>
    <row r="1" spans="1:7">
      <c r="A1" s="1" t="s">
        <v>378</v>
      </c>
      <c r="B1" s="2" t="s">
        <v>379</v>
      </c>
      <c r="C1" s="2" t="s">
        <v>380</v>
      </c>
      <c r="D1" s="2" t="s">
        <v>381</v>
      </c>
      <c r="E1" s="2" t="s">
        <v>283</v>
      </c>
      <c r="F1" s="2" t="s">
        <v>286</v>
      </c>
      <c r="G1" s="2" t="s">
        <v>2</v>
      </c>
    </row>
    <row r="2" spans="1:7">
      <c r="A2" s="3" t="s">
        <v>382</v>
      </c>
    </row>
    <row r="3" spans="1:7">
      <c r="A3" s="4" t="s">
        <v>383</v>
      </c>
      <c r="G3" s="5" t="n">
        <v>15619113</v>
      </c>
    </row>
    <row r="4" spans="1:7">
      <c r="A4" s="4" t="s">
        <v>384</v>
      </c>
      <c r="G4" s="5" t="n">
        <v>0</v>
      </c>
    </row>
    <row r="5" spans="1:7">
      <c r="A5" s="4" t="s">
        <v>385</v>
      </c>
    </row>
    <row r="6" spans="1:7">
      <c r="A6" s="3" t="s">
        <v>382</v>
      </c>
    </row>
    <row r="7" spans="1:7">
      <c r="A7" s="4" t="s">
        <v>386</v>
      </c>
      <c r="G7" s="4" t="s">
        <v>387</v>
      </c>
    </row>
    <row r="8" spans="1:7">
      <c r="A8" s="4" t="s">
        <v>388</v>
      </c>
      <c r="D8" s="6" t="n">
        <v>1900000</v>
      </c>
    </row>
    <row r="9" spans="1:7">
      <c r="A9" s="4" t="s">
        <v>389</v>
      </c>
    </row>
    <row r="10" spans="1:7">
      <c r="A10" s="3" t="s">
        <v>382</v>
      </c>
    </row>
    <row r="11" spans="1:7">
      <c r="A11" s="4" t="s">
        <v>390</v>
      </c>
      <c r="D11" s="4" t="s">
        <v>391</v>
      </c>
      <c r="E11" s="4" t="s">
        <v>391</v>
      </c>
    </row>
    <row r="12" spans="1:7">
      <c r="A12" s="4" t="s">
        <v>392</v>
      </c>
      <c r="D12" s="4" t="s">
        <v>393</v>
      </c>
      <c r="E12" s="4" t="s">
        <v>393</v>
      </c>
    </row>
    <row r="13" spans="1:7">
      <c r="A13" s="4" t="s">
        <v>394</v>
      </c>
    </row>
    <row r="14" spans="1:7">
      <c r="A14" s="3" t="s">
        <v>382</v>
      </c>
    </row>
    <row r="15" spans="1:7">
      <c r="A15" s="4" t="s">
        <v>395</v>
      </c>
      <c r="B15" s="5" t="n">
        <v>195726</v>
      </c>
      <c r="F15" s="5" t="n">
        <v>222222</v>
      </c>
    </row>
    <row r="16" spans="1:7">
      <c r="A16" s="4" t="s">
        <v>396</v>
      </c>
      <c r="F16" s="8" t="n">
        <v>4.5</v>
      </c>
    </row>
    <row r="17" spans="1:7">
      <c r="A17" s="4" t="s">
        <v>278</v>
      </c>
      <c r="F17" s="6" t="n">
        <v>21000000</v>
      </c>
    </row>
    <row r="18" spans="1:7">
      <c r="A18" s="4" t="s">
        <v>279</v>
      </c>
      <c r="B18" s="4" t="s">
        <v>280</v>
      </c>
    </row>
    <row r="19" spans="1:7">
      <c r="A19" s="4" t="s">
        <v>397</v>
      </c>
      <c r="F19" s="6" t="n">
        <v>900000</v>
      </c>
    </row>
    <row r="20" spans="1:7">
      <c r="A20" s="4" t="s">
        <v>398</v>
      </c>
      <c r="B20" s="6" t="n">
        <v>20000000</v>
      </c>
    </row>
    <row r="21" spans="1:7">
      <c r="A21" s="4" t="s">
        <v>399</v>
      </c>
    </row>
    <row r="22" spans="1:7">
      <c r="A22" s="3" t="s">
        <v>382</v>
      </c>
    </row>
    <row r="23" spans="1:7">
      <c r="A23" s="4" t="s">
        <v>395</v>
      </c>
      <c r="D23" s="5" t="n">
        <v>11930525</v>
      </c>
      <c r="E23" s="5" t="n">
        <v>11930525</v>
      </c>
    </row>
    <row r="24" spans="1:7">
      <c r="A24" s="4" t="s">
        <v>396</v>
      </c>
      <c r="D24" s="8" t="n">
        <v>2.7</v>
      </c>
      <c r="E24" s="8" t="n">
        <v>2.7</v>
      </c>
    </row>
    <row r="25" spans="1:7">
      <c r="A25" s="4" t="s">
        <v>400</v>
      </c>
      <c r="D25" s="6" t="n">
        <v>36500000</v>
      </c>
      <c r="E25" s="6" t="n">
        <v>36500000</v>
      </c>
    </row>
    <row r="26" spans="1:7">
      <c r="A26" s="4" t="s">
        <v>401</v>
      </c>
    </row>
    <row r="27" spans="1:7">
      <c r="A27" s="3" t="s">
        <v>382</v>
      </c>
    </row>
    <row r="28" spans="1:7">
      <c r="A28" s="4" t="s">
        <v>396</v>
      </c>
      <c r="D28" s="8" t="n">
        <v>2.69</v>
      </c>
      <c r="E28" s="8" t="n">
        <v>2.69</v>
      </c>
    </row>
    <row r="29" spans="1:7">
      <c r="A29" s="4" t="s">
        <v>383</v>
      </c>
      <c r="D29" s="5" t="n">
        <v>1765542</v>
      </c>
      <c r="E29" s="5" t="n">
        <v>1765542</v>
      </c>
    </row>
    <row r="30" spans="1:7">
      <c r="A30" s="4" t="s">
        <v>336</v>
      </c>
      <c r="D30" s="8" t="n">
        <v>0.01</v>
      </c>
      <c r="E30" s="8" t="n">
        <v>0.01</v>
      </c>
    </row>
    <row r="31" spans="1:7">
      <c r="A31" s="4" t="s">
        <v>402</v>
      </c>
    </row>
    <row r="32" spans="1:7">
      <c r="A32" s="3" t="s">
        <v>382</v>
      </c>
    </row>
    <row r="33" spans="1:7">
      <c r="A33" s="4" t="s">
        <v>396</v>
      </c>
      <c r="D33" s="7" t="n">
        <v>0.125</v>
      </c>
      <c r="E33" s="7" t="n">
        <v>0.125</v>
      </c>
    </row>
    <row r="34" spans="1:7">
      <c r="A34" s="4" t="s">
        <v>383</v>
      </c>
      <c r="D34" s="5" t="n">
        <v>13696067</v>
      </c>
      <c r="E34" s="5" t="n">
        <v>13696067</v>
      </c>
    </row>
    <row r="35" spans="1:7">
      <c r="A35" s="4" t="s">
        <v>336</v>
      </c>
      <c r="D35" s="8" t="n">
        <v>2.7</v>
      </c>
      <c r="E35" s="8" t="n">
        <v>2.7</v>
      </c>
    </row>
    <row r="36" spans="1:7">
      <c r="A36" s="4" t="s">
        <v>403</v>
      </c>
    </row>
    <row r="37" spans="1:7">
      <c r="A37" s="3" t="s">
        <v>382</v>
      </c>
    </row>
    <row r="38" spans="1:7">
      <c r="A38" s="4" t="s">
        <v>395</v>
      </c>
      <c r="G38" s="5" t="n">
        <v>0</v>
      </c>
    </row>
    <row r="39" spans="1:7">
      <c r="A39" s="4" t="s">
        <v>276</v>
      </c>
      <c r="C39" s="6" t="n">
        <v>11600000</v>
      </c>
    </row>
    <row r="40" spans="1:7">
      <c r="A40" s="4" t="s">
        <v>404</v>
      </c>
      <c r="C40" s="4" t="s">
        <v>405</v>
      </c>
    </row>
    <row r="41" spans="1:7">
      <c r="A41" s="4" t="s">
        <v>406</v>
      </c>
      <c r="C41" s="6" t="n">
        <v>11600000</v>
      </c>
    </row>
    <row r="42" spans="1:7">
      <c r="A42" s="4" t="s">
        <v>407</v>
      </c>
    </row>
    <row r="43" spans="1:7">
      <c r="A43" s="3" t="s">
        <v>382</v>
      </c>
    </row>
    <row r="44" spans="1:7">
      <c r="A44" s="4" t="s">
        <v>408</v>
      </c>
      <c r="C44" s="6" t="n">
        <v>3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09</v>
      </c>
      <c r="B1" s="2" t="s">
        <v>347</v>
      </c>
    </row>
    <row r="2" spans="1:2">
      <c r="A2" s="3" t="s">
        <v>382</v>
      </c>
    </row>
    <row r="3" spans="1:2">
      <c r="A3" s="4" t="s">
        <v>328</v>
      </c>
      <c r="B3" s="5" t="n">
        <v>15619113</v>
      </c>
    </row>
    <row r="4" spans="1:2">
      <c r="A4" s="4" t="s">
        <v>410</v>
      </c>
    </row>
    <row r="5" spans="1:2">
      <c r="A5" s="3" t="s">
        <v>382</v>
      </c>
    </row>
    <row r="6" spans="1:2">
      <c r="A6" s="4" t="s">
        <v>328</v>
      </c>
      <c r="B6" s="5" t="n">
        <v>18415</v>
      </c>
    </row>
    <row r="7" spans="1:2">
      <c r="A7" s="4" t="s">
        <v>349</v>
      </c>
      <c r="B7" s="8" t="n">
        <v>10.86</v>
      </c>
    </row>
    <row r="8" spans="1:2">
      <c r="A8" s="4" t="s">
        <v>411</v>
      </c>
    </row>
    <row r="9" spans="1:2">
      <c r="A9" s="3" t="s">
        <v>382</v>
      </c>
    </row>
    <row r="10" spans="1:2">
      <c r="A10" s="4" t="s">
        <v>328</v>
      </c>
      <c r="B10" s="5" t="n">
        <v>38758</v>
      </c>
    </row>
    <row r="11" spans="1:2">
      <c r="A11" s="4" t="s">
        <v>349</v>
      </c>
      <c r="B11" s="8" t="n">
        <v>7.74</v>
      </c>
    </row>
    <row r="12" spans="1:2">
      <c r="A12" s="4" t="s">
        <v>412</v>
      </c>
    </row>
    <row r="13" spans="1:2">
      <c r="A13" s="3" t="s">
        <v>382</v>
      </c>
    </row>
    <row r="14" spans="1:2">
      <c r="A14" s="4" t="s">
        <v>328</v>
      </c>
      <c r="B14" s="5" t="n">
        <v>46692</v>
      </c>
    </row>
    <row r="15" spans="1:2">
      <c r="A15" s="4" t="s">
        <v>349</v>
      </c>
      <c r="B15" s="8" t="n">
        <v>5.14</v>
      </c>
    </row>
    <row r="16" spans="1:2">
      <c r="A16" s="4" t="s">
        <v>413</v>
      </c>
    </row>
    <row r="17" spans="1:2">
      <c r="A17" s="3" t="s">
        <v>382</v>
      </c>
    </row>
    <row r="18" spans="1:2">
      <c r="A18" s="4" t="s">
        <v>328</v>
      </c>
      <c r="B18" s="5" t="n">
        <v>13696067</v>
      </c>
    </row>
    <row r="19" spans="1:2">
      <c r="A19" s="4" t="s">
        <v>349</v>
      </c>
      <c r="B19" s="8" t="n">
        <v>2.7</v>
      </c>
    </row>
    <row r="20" spans="1:2">
      <c r="A20" s="4" t="s">
        <v>414</v>
      </c>
    </row>
    <row r="21" spans="1:2">
      <c r="A21" s="3" t="s">
        <v>382</v>
      </c>
    </row>
    <row r="22" spans="1:2">
      <c r="A22" s="4" t="s">
        <v>328</v>
      </c>
      <c r="B22" s="5" t="n">
        <v>1765542</v>
      </c>
    </row>
    <row r="23" spans="1:2">
      <c r="A23" s="4" t="s">
        <v>349</v>
      </c>
      <c r="B23" s="8" t="n">
        <v>0.01</v>
      </c>
    </row>
    <row r="24" spans="1:2">
      <c r="A24" s="4" t="s">
        <v>415</v>
      </c>
    </row>
    <row r="25" spans="1:2">
      <c r="A25" s="3" t="s">
        <v>382</v>
      </c>
    </row>
    <row r="26" spans="1:2">
      <c r="A26" s="4" t="s">
        <v>328</v>
      </c>
      <c r="B26" s="5" t="n">
        <v>53639</v>
      </c>
    </row>
    <row r="27" spans="1:2">
      <c r="A27" s="4" t="s">
        <v>349</v>
      </c>
      <c r="B27" s="8" t="n">
        <v>2.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23"/>
    <col customWidth="1" max="7" min="7" width="14"/>
  </cols>
  <sheetData>
    <row r="1" spans="1:7">
      <c r="A1" s="1" t="s">
        <v>416</v>
      </c>
      <c r="B1" s="2" t="s">
        <v>417</v>
      </c>
      <c r="C1" s="2" t="s">
        <v>418</v>
      </c>
      <c r="D1" s="2" t="s">
        <v>419</v>
      </c>
      <c r="E1" s="2" t="s">
        <v>2</v>
      </c>
      <c r="F1" s="2" t="s">
        <v>37</v>
      </c>
      <c r="G1" s="2" t="s">
        <v>74</v>
      </c>
    </row>
    <row r="2" spans="1:7">
      <c r="A2" s="3" t="s">
        <v>420</v>
      </c>
    </row>
    <row r="3" spans="1:7">
      <c r="A3" s="4" t="s">
        <v>421</v>
      </c>
      <c r="E3" s="5" t="n">
        <v>19943021</v>
      </c>
      <c r="F3" s="5" t="n">
        <v>3771051</v>
      </c>
    </row>
    <row r="4" spans="1:7">
      <c r="A4" s="4" t="s">
        <v>422</v>
      </c>
    </row>
    <row r="5" spans="1:7">
      <c r="A5" s="3" t="s">
        <v>423</v>
      </c>
    </row>
    <row r="6" spans="1:7">
      <c r="A6" s="4" t="s">
        <v>424</v>
      </c>
      <c r="E6" s="8" t="n">
        <v>0.63</v>
      </c>
    </row>
    <row r="7" spans="1:7">
      <c r="A7" s="4" t="s">
        <v>425</v>
      </c>
      <c r="E7" s="4" t="s">
        <v>426</v>
      </c>
      <c r="F7" s="4" t="s">
        <v>427</v>
      </c>
    </row>
    <row r="8" spans="1:7">
      <c r="A8" s="4" t="s">
        <v>428</v>
      </c>
      <c r="E8" s="6" t="n">
        <v>2600000</v>
      </c>
      <c r="F8" s="6" t="n">
        <v>3700000</v>
      </c>
    </row>
    <row r="9" spans="1:7">
      <c r="A9" s="3" t="s">
        <v>429</v>
      </c>
    </row>
    <row r="10" spans="1:7">
      <c r="A10" s="4" t="s">
        <v>430</v>
      </c>
      <c r="E10" s="8" t="n">
        <v>1.67</v>
      </c>
      <c r="F10" s="8" t="n">
        <v>3.45</v>
      </c>
      <c r="G10" s="8" t="n">
        <v>6.68</v>
      </c>
    </row>
    <row r="11" spans="1:7">
      <c r="A11" s="4" t="s">
        <v>424</v>
      </c>
      <c r="E11" s="8" t="n">
        <v>0.63</v>
      </c>
    </row>
    <row r="12" spans="1:7">
      <c r="A12" s="4" t="s">
        <v>431</v>
      </c>
      <c r="E12" s="10" t="n">
        <v>0.2</v>
      </c>
      <c r="F12" s="6" t="n">
        <v>44900</v>
      </c>
      <c r="G12" s="6" t="n">
        <v>6500</v>
      </c>
    </row>
    <row r="13" spans="1:7">
      <c r="A13" s="4" t="s">
        <v>432</v>
      </c>
      <c r="E13" s="5" t="n">
        <v>200000</v>
      </c>
      <c r="F13" s="5" t="n">
        <v>200000</v>
      </c>
      <c r="G13" s="5" t="n">
        <v>78000</v>
      </c>
    </row>
    <row r="14" spans="1:7">
      <c r="A14" s="4" t="s">
        <v>433</v>
      </c>
      <c r="E14" s="6" t="n">
        <v>2600000</v>
      </c>
      <c r="F14" s="6" t="n">
        <v>1900000</v>
      </c>
      <c r="G14" s="6" t="n">
        <v>3400000</v>
      </c>
    </row>
    <row r="15" spans="1:7">
      <c r="A15" s="4" t="s">
        <v>434</v>
      </c>
    </row>
    <row r="16" spans="1:7">
      <c r="A16" s="3" t="s">
        <v>420</v>
      </c>
    </row>
    <row r="17" spans="1:7">
      <c r="A17" s="4" t="s">
        <v>435</v>
      </c>
      <c r="E17" s="4" t="s">
        <v>298</v>
      </c>
    </row>
    <row r="18" spans="1:7">
      <c r="A18" s="4" t="s">
        <v>436</v>
      </c>
      <c r="E18" s="4" t="s">
        <v>437</v>
      </c>
    </row>
    <row r="19" spans="1:7">
      <c r="A19" s="4" t="s">
        <v>438</v>
      </c>
    </row>
    <row r="20" spans="1:7">
      <c r="A20" s="3" t="s">
        <v>420</v>
      </c>
    </row>
    <row r="21" spans="1:7">
      <c r="A21" s="4" t="s">
        <v>435</v>
      </c>
      <c r="E21" s="4" t="s">
        <v>439</v>
      </c>
    </row>
    <row r="22" spans="1:7">
      <c r="A22" s="4" t="s">
        <v>440</v>
      </c>
    </row>
    <row r="23" spans="1:7">
      <c r="A23" s="3" t="s">
        <v>420</v>
      </c>
    </row>
    <row r="24" spans="1:7">
      <c r="A24" s="4" t="s">
        <v>421</v>
      </c>
      <c r="B24" s="5" t="n">
        <v>183462</v>
      </c>
      <c r="E24" s="5" t="n">
        <v>501351</v>
      </c>
      <c r="F24" s="5" t="n">
        <v>378367</v>
      </c>
    </row>
    <row r="25" spans="1:7">
      <c r="A25" s="4" t="s">
        <v>441</v>
      </c>
      <c r="B25" s="4" t="s">
        <v>343</v>
      </c>
    </row>
    <row r="26" spans="1:7">
      <c r="A26" s="3" t="s">
        <v>423</v>
      </c>
    </row>
    <row r="27" spans="1:7">
      <c r="A27" s="4" t="s">
        <v>442</v>
      </c>
      <c r="B27" s="4" t="s">
        <v>443</v>
      </c>
    </row>
    <row r="28" spans="1:7">
      <c r="A28" s="3" t="s">
        <v>429</v>
      </c>
    </row>
    <row r="29" spans="1:7">
      <c r="A29" s="4" t="s">
        <v>444</v>
      </c>
      <c r="B29" s="5" t="n">
        <v>366925</v>
      </c>
    </row>
    <row r="30" spans="1:7">
      <c r="A30" s="4" t="s">
        <v>445</v>
      </c>
    </row>
    <row r="31" spans="1:7">
      <c r="A31" s="3" t="s">
        <v>420</v>
      </c>
    </row>
    <row r="32" spans="1:7">
      <c r="A32" s="4" t="s">
        <v>446</v>
      </c>
      <c r="D32" s="4" t="s">
        <v>447</v>
      </c>
    </row>
    <row r="33" spans="1:7">
      <c r="A33" s="4" t="s">
        <v>435</v>
      </c>
      <c r="D33" s="4" t="s">
        <v>448</v>
      </c>
    </row>
    <row r="34" spans="1:7">
      <c r="A34" s="4" t="s">
        <v>449</v>
      </c>
    </row>
    <row r="35" spans="1:7">
      <c r="A35" s="3" t="s">
        <v>420</v>
      </c>
    </row>
    <row r="36" spans="1:7">
      <c r="A36" s="4" t="s">
        <v>446</v>
      </c>
      <c r="E36" s="4" t="s">
        <v>447</v>
      </c>
    </row>
    <row r="37" spans="1:7">
      <c r="A37" s="4" t="s">
        <v>421</v>
      </c>
      <c r="B37" s="5" t="n">
        <v>801033</v>
      </c>
      <c r="E37" s="5" t="n">
        <v>814753</v>
      </c>
      <c r="F37" s="5" t="n">
        <v>772573</v>
      </c>
    </row>
    <row r="38" spans="1:7">
      <c r="A38" s="4" t="s">
        <v>441</v>
      </c>
      <c r="B38" s="4" t="s">
        <v>335</v>
      </c>
    </row>
    <row r="39" spans="1:7">
      <c r="A39" s="4" t="s">
        <v>450</v>
      </c>
      <c r="C39" s="5" t="n">
        <v>500000</v>
      </c>
    </row>
    <row r="40" spans="1:7">
      <c r="A40" s="4" t="s">
        <v>451</v>
      </c>
    </row>
    <row r="41" spans="1:7">
      <c r="A41" s="3" t="s">
        <v>423</v>
      </c>
    </row>
    <row r="42" spans="1:7">
      <c r="A42" s="4" t="s">
        <v>452</v>
      </c>
      <c r="E42" s="6" t="n">
        <v>100000</v>
      </c>
    </row>
    <row r="43" spans="1:7">
      <c r="A43" s="4" t="s">
        <v>424</v>
      </c>
      <c r="E43" s="8" t="n">
        <v>0.63</v>
      </c>
    </row>
    <row r="44" spans="1:7">
      <c r="A44" s="4" t="s">
        <v>453</v>
      </c>
      <c r="E44" s="6" t="n">
        <v>400000</v>
      </c>
    </row>
    <row r="45" spans="1:7">
      <c r="A45" s="4" t="s">
        <v>425</v>
      </c>
      <c r="E45" s="4" t="s">
        <v>454</v>
      </c>
    </row>
    <row r="46" spans="1:7">
      <c r="A46" s="3" t="s">
        <v>429</v>
      </c>
    </row>
    <row r="47" spans="1:7">
      <c r="A47" s="4" t="s">
        <v>424</v>
      </c>
      <c r="E47" s="8" t="n">
        <v>0.63</v>
      </c>
    </row>
    <row r="48" spans="1:7">
      <c r="A48" s="4" t="s">
        <v>455</v>
      </c>
    </row>
    <row r="49" spans="1:7">
      <c r="A49" s="3" t="s">
        <v>423</v>
      </c>
    </row>
    <row r="50" spans="1:7">
      <c r="A50" s="4" t="s">
        <v>456</v>
      </c>
      <c r="E50" s="6" t="n">
        <v>500000</v>
      </c>
      <c r="F50" s="10" t="n">
        <v>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347</v>
      </c>
    </row>
    <row r="3" spans="1:2">
      <c r="A3" s="3" t="s">
        <v>458</v>
      </c>
    </row>
    <row r="4" spans="1:2">
      <c r="A4" s="4" t="s">
        <v>459</v>
      </c>
      <c r="B4" s="5" t="n">
        <v>192964</v>
      </c>
    </row>
    <row r="5" spans="1:2">
      <c r="A5" s="4" t="s">
        <v>460</v>
      </c>
      <c r="B5" s="5" t="n">
        <v>-64323</v>
      </c>
    </row>
    <row r="6" spans="1:2">
      <c r="A6" s="4" t="s">
        <v>461</v>
      </c>
      <c r="B6" s="5" t="n">
        <v>-36025</v>
      </c>
    </row>
    <row r="7" spans="1:2">
      <c r="A7" s="4" t="s">
        <v>459</v>
      </c>
      <c r="B7" s="5" t="n">
        <v>92616</v>
      </c>
    </row>
    <row r="8" spans="1:2">
      <c r="A8" s="3" t="s">
        <v>462</v>
      </c>
    </row>
    <row r="9" spans="1:2">
      <c r="A9" s="4" t="s">
        <v>463</v>
      </c>
      <c r="B9" s="8" t="n">
        <v>7.92</v>
      </c>
    </row>
    <row r="10" spans="1:2">
      <c r="A10" s="4" t="s">
        <v>464</v>
      </c>
      <c r="B10" s="11" t="n">
        <v>7.92</v>
      </c>
    </row>
    <row r="11" spans="1:2">
      <c r="A11" s="4" t="s">
        <v>465</v>
      </c>
      <c r="B11" s="11" t="n">
        <v>7.92</v>
      </c>
    </row>
    <row r="12" spans="1:2">
      <c r="A12" s="4" t="s">
        <v>463</v>
      </c>
      <c r="B12" s="8" t="n">
        <v>7.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347</v>
      </c>
    </row>
    <row r="3" spans="1:2">
      <c r="A3" s="3" t="s">
        <v>458</v>
      </c>
    </row>
    <row r="4" spans="1:2">
      <c r="A4" s="4" t="s">
        <v>459</v>
      </c>
      <c r="B4" s="5" t="n">
        <v>2323282</v>
      </c>
    </row>
    <row r="5" spans="1:2">
      <c r="A5" s="4" t="s">
        <v>467</v>
      </c>
      <c r="B5" s="5" t="n">
        <v>1174327</v>
      </c>
    </row>
    <row r="6" spans="1:2">
      <c r="A6" s="4" t="s">
        <v>468</v>
      </c>
      <c r="B6" s="5" t="n">
        <v>-136720</v>
      </c>
    </row>
    <row r="7" spans="1:2">
      <c r="A7" s="4" t="s">
        <v>461</v>
      </c>
      <c r="B7" s="5" t="n">
        <v>-445701</v>
      </c>
    </row>
    <row r="8" spans="1:2">
      <c r="A8" s="4" t="s">
        <v>459</v>
      </c>
      <c r="B8" s="5" t="n">
        <v>2915188</v>
      </c>
    </row>
    <row r="9" spans="1:2">
      <c r="A9" s="3" t="s">
        <v>469</v>
      </c>
    </row>
    <row r="10" spans="1:2">
      <c r="A10" s="4" t="s">
        <v>463</v>
      </c>
      <c r="B10" s="8" t="n">
        <v>6.88</v>
      </c>
    </row>
    <row r="11" spans="1:2">
      <c r="A11" s="4" t="s">
        <v>470</v>
      </c>
      <c r="B11" s="11" t="n">
        <v>2.36</v>
      </c>
    </row>
    <row r="12" spans="1:2">
      <c r="A12" s="4" t="s">
        <v>471</v>
      </c>
      <c r="B12" s="11" t="n">
        <v>1.23</v>
      </c>
    </row>
    <row r="13" spans="1:2">
      <c r="A13" s="4" t="s">
        <v>465</v>
      </c>
      <c r="B13" s="11" t="n">
        <v>7.19</v>
      </c>
    </row>
    <row r="14" spans="1:2">
      <c r="A14" s="4" t="s">
        <v>463</v>
      </c>
      <c r="B14" s="8" t="n">
        <v>5.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72</v>
      </c>
      <c r="B1" s="2" t="s">
        <v>1</v>
      </c>
    </row>
    <row r="2" spans="1:4">
      <c r="B2" s="2" t="s">
        <v>2</v>
      </c>
      <c r="C2" s="2" t="s">
        <v>3</v>
      </c>
      <c r="D2" s="2" t="s">
        <v>37</v>
      </c>
    </row>
    <row r="3" spans="1:4">
      <c r="A3" s="3" t="s">
        <v>458</v>
      </c>
    </row>
    <row r="4" spans="1:4">
      <c r="A4" s="4" t="s">
        <v>473</v>
      </c>
      <c r="B4" s="5" t="n">
        <v>3007804</v>
      </c>
      <c r="D4" s="5" t="n">
        <v>2516246</v>
      </c>
    </row>
    <row r="5" spans="1:4">
      <c r="A5" s="4" t="s">
        <v>422</v>
      </c>
    </row>
    <row r="6" spans="1:4">
      <c r="A6" s="3" t="s">
        <v>458</v>
      </c>
    </row>
    <row r="7" spans="1:4">
      <c r="A7" s="4" t="s">
        <v>474</v>
      </c>
      <c r="B7" s="5" t="n">
        <v>2323282</v>
      </c>
    </row>
    <row r="8" spans="1:4">
      <c r="A8" s="4" t="s">
        <v>473</v>
      </c>
      <c r="B8" s="5" t="n">
        <v>2915188</v>
      </c>
    </row>
    <row r="9" spans="1:4">
      <c r="A9" s="4" t="s">
        <v>475</v>
      </c>
      <c r="B9" s="5" t="n">
        <v>1562538</v>
      </c>
    </row>
    <row r="10" spans="1:4">
      <c r="A10" s="3" t="s">
        <v>469</v>
      </c>
    </row>
    <row r="11" spans="1:4">
      <c r="A11" s="4" t="s">
        <v>474</v>
      </c>
      <c r="B11" s="8" t="n">
        <v>5.28</v>
      </c>
      <c r="C11" s="8" t="n">
        <v>5.28</v>
      </c>
      <c r="D11" s="8" t="n">
        <v>6.88</v>
      </c>
    </row>
    <row r="12" spans="1:4">
      <c r="A12" s="4" t="s">
        <v>476</v>
      </c>
      <c r="B12" s="11" t="n">
        <v>5.28</v>
      </c>
    </row>
    <row r="13" spans="1:4">
      <c r="A13" s="4" t="s">
        <v>477</v>
      </c>
      <c r="B13" s="8" t="n">
        <v>7.07</v>
      </c>
    </row>
    <row r="14" spans="1:4">
      <c r="A14" s="4" t="s">
        <v>478</v>
      </c>
      <c r="B14" s="4" t="s">
        <v>479</v>
      </c>
    </row>
    <row r="15" spans="1:4">
      <c r="A15" s="4" t="s">
        <v>480</v>
      </c>
      <c r="B15" s="4" t="s">
        <v>479</v>
      </c>
    </row>
    <row r="16" spans="1:4">
      <c r="A16" s="4" t="s">
        <v>481</v>
      </c>
      <c r="B16" s="4" t="s">
        <v>4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83</v>
      </c>
      <c r="B1" s="2" t="s">
        <v>1</v>
      </c>
    </row>
    <row r="2" spans="1:4">
      <c r="B2" s="2" t="s">
        <v>2</v>
      </c>
      <c r="C2" s="2" t="s">
        <v>37</v>
      </c>
      <c r="D2" s="2" t="s">
        <v>74</v>
      </c>
    </row>
    <row r="3" spans="1:4">
      <c r="A3" s="3" t="s">
        <v>382</v>
      </c>
    </row>
    <row r="4" spans="1:4">
      <c r="A4" s="4" t="s">
        <v>484</v>
      </c>
      <c r="B4" s="4" t="s">
        <v>485</v>
      </c>
      <c r="C4" s="4" t="s">
        <v>486</v>
      </c>
      <c r="D4" s="4" t="s">
        <v>487</v>
      </c>
    </row>
    <row r="5" spans="1:4">
      <c r="A5" s="4" t="s">
        <v>488</v>
      </c>
      <c r="B5" s="4" t="s">
        <v>489</v>
      </c>
      <c r="C5" s="4" t="s">
        <v>490</v>
      </c>
      <c r="D5" s="4" t="s">
        <v>491</v>
      </c>
    </row>
    <row r="6" spans="1:4">
      <c r="A6" s="4" t="s">
        <v>492</v>
      </c>
      <c r="B6" s="4" t="s">
        <v>493</v>
      </c>
      <c r="C6" s="4" t="s">
        <v>493</v>
      </c>
      <c r="D6" s="4" t="s">
        <v>494</v>
      </c>
    </row>
    <row r="7" spans="1:4">
      <c r="A7" s="4" t="s">
        <v>495</v>
      </c>
      <c r="B7" s="4" t="s">
        <v>496</v>
      </c>
      <c r="C7" s="4" t="s">
        <v>496</v>
      </c>
      <c r="D7" s="4" t="s">
        <v>49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7</v>
      </c>
      <c r="D2" s="2" t="s">
        <v>74</v>
      </c>
    </row>
    <row r="3" spans="1:4">
      <c r="A3" s="3" t="s">
        <v>382</v>
      </c>
    </row>
    <row r="4" spans="1:4">
      <c r="A4" s="4" t="s">
        <v>498</v>
      </c>
      <c r="B4" s="6" t="n">
        <v>2667</v>
      </c>
      <c r="C4" s="6" t="n">
        <v>3194</v>
      </c>
      <c r="D4" s="6" t="n">
        <v>3083</v>
      </c>
    </row>
    <row r="5" spans="1:4">
      <c r="A5" s="4" t="s">
        <v>80</v>
      </c>
    </row>
    <row r="6" spans="1:4">
      <c r="A6" s="3" t="s">
        <v>382</v>
      </c>
    </row>
    <row r="7" spans="1:4">
      <c r="A7" s="4" t="s">
        <v>498</v>
      </c>
      <c r="B7" s="5" t="n">
        <v>1462</v>
      </c>
      <c r="C7" s="5" t="n">
        <v>1482</v>
      </c>
      <c r="D7" s="5" t="n">
        <v>1090</v>
      </c>
    </row>
    <row r="8" spans="1:4">
      <c r="A8" s="4" t="s">
        <v>81</v>
      </c>
    </row>
    <row r="9" spans="1:4">
      <c r="A9" s="3" t="s">
        <v>382</v>
      </c>
    </row>
    <row r="10" spans="1:4">
      <c r="A10" s="4" t="s">
        <v>498</v>
      </c>
      <c r="B10" s="6" t="n">
        <v>1205</v>
      </c>
      <c r="C10" s="6" t="n">
        <v>1712</v>
      </c>
      <c r="D10" s="6" t="n">
        <v>19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37</v>
      </c>
      <c r="D1" s="2" t="s">
        <v>417</v>
      </c>
    </row>
    <row r="2" spans="1:4">
      <c r="A2" s="3" t="s">
        <v>420</v>
      </c>
    </row>
    <row r="3" spans="1:4">
      <c r="A3" s="4" t="s">
        <v>421</v>
      </c>
      <c r="B3" s="5" t="n">
        <v>19943021</v>
      </c>
      <c r="C3" s="5" t="n">
        <v>3771051</v>
      </c>
    </row>
    <row r="4" spans="1:4">
      <c r="A4" s="4" t="s">
        <v>473</v>
      </c>
      <c r="B4" s="5" t="n">
        <v>3007804</v>
      </c>
      <c r="C4" s="5" t="n">
        <v>2516246</v>
      </c>
    </row>
    <row r="5" spans="1:4">
      <c r="A5" s="4" t="s">
        <v>449</v>
      </c>
    </row>
    <row r="6" spans="1:4">
      <c r="A6" s="3" t="s">
        <v>420</v>
      </c>
    </row>
    <row r="7" spans="1:4">
      <c r="A7" s="4" t="s">
        <v>421</v>
      </c>
      <c r="B7" s="5" t="n">
        <v>814753</v>
      </c>
      <c r="C7" s="5" t="n">
        <v>772573</v>
      </c>
      <c r="D7" s="5" t="n">
        <v>801033</v>
      </c>
    </row>
    <row r="8" spans="1:4">
      <c r="A8" s="4" t="s">
        <v>500</v>
      </c>
    </row>
    <row r="9" spans="1:4">
      <c r="A9" s="3" t="s">
        <v>420</v>
      </c>
    </row>
    <row r="10" spans="1:4">
      <c r="A10" s="4" t="s">
        <v>421</v>
      </c>
      <c r="B10" s="5" t="n">
        <v>15619113</v>
      </c>
      <c r="C10" s="5" t="n">
        <v>103865</v>
      </c>
    </row>
    <row r="11" spans="1:4">
      <c r="A11" s="4" t="s">
        <v>440</v>
      </c>
    </row>
    <row r="12" spans="1:4">
      <c r="A12" s="3" t="s">
        <v>420</v>
      </c>
    </row>
    <row r="13" spans="1:4">
      <c r="A13" s="4" t="s">
        <v>421</v>
      </c>
      <c r="B13" s="5" t="n">
        <v>501351</v>
      </c>
      <c r="C13" s="5" t="n">
        <v>378367</v>
      </c>
      <c r="D13" s="5" t="n">
        <v>1834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80"/>
    <col customWidth="1" max="10" min="10" width="25"/>
    <col customWidth="1" max="11" min="11" width="25"/>
    <col customWidth="1" max="12" min="12" width="21"/>
  </cols>
  <sheetData>
    <row r="1" spans="1:12">
      <c r="A1" s="1" t="s">
        <v>501</v>
      </c>
      <c r="B1" s="2" t="s">
        <v>265</v>
      </c>
      <c r="E1" s="2" t="s">
        <v>282</v>
      </c>
      <c r="I1" s="2" t="s">
        <v>1</v>
      </c>
    </row>
    <row r="2" spans="1:12">
      <c r="B2" s="2" t="s">
        <v>502</v>
      </c>
      <c r="C2" s="2" t="s">
        <v>503</v>
      </c>
      <c r="D2" s="2" t="s">
        <v>504</v>
      </c>
      <c r="E2" s="2" t="s">
        <v>505</v>
      </c>
      <c r="F2" s="2" t="s">
        <v>506</v>
      </c>
      <c r="G2" s="2" t="s">
        <v>507</v>
      </c>
      <c r="H2" s="2" t="s">
        <v>266</v>
      </c>
      <c r="I2" s="2" t="s">
        <v>508</v>
      </c>
      <c r="J2" s="2" t="s">
        <v>269</v>
      </c>
      <c r="K2" s="2" t="s">
        <v>509</v>
      </c>
      <c r="L2" s="2" t="s">
        <v>510</v>
      </c>
    </row>
    <row r="3" spans="1:12">
      <c r="A3" s="3" t="s">
        <v>511</v>
      </c>
    </row>
    <row r="4" spans="1:12">
      <c r="A4" s="4" t="s">
        <v>512</v>
      </c>
      <c r="E4" s="6" t="n">
        <v>3000000</v>
      </c>
      <c r="I4" s="6" t="n">
        <v>3000000</v>
      </c>
      <c r="J4" s="6" t="n">
        <v>0</v>
      </c>
    </row>
    <row r="5" spans="1:12">
      <c r="A5" s="4" t="s">
        <v>513</v>
      </c>
      <c r="E5" s="6" t="n">
        <v>3000000</v>
      </c>
      <c r="F5" s="6" t="n">
        <v>7498000</v>
      </c>
      <c r="G5" s="6" t="n">
        <v>631000</v>
      </c>
      <c r="H5" s="6" t="n">
        <v>626000</v>
      </c>
      <c r="I5" s="6" t="n">
        <v>3000000</v>
      </c>
      <c r="J5" s="6" t="n">
        <v>8755000</v>
      </c>
      <c r="K5" s="6" t="n">
        <v>3449000</v>
      </c>
    </row>
    <row r="6" spans="1:12">
      <c r="A6" s="4" t="s">
        <v>77</v>
      </c>
      <c r="I6" s="4" t="s">
        <v>78</v>
      </c>
      <c r="J6" s="4" t="s">
        <v>78</v>
      </c>
      <c r="K6" s="4" t="s">
        <v>78</v>
      </c>
    </row>
    <row r="7" spans="1:12">
      <c r="A7" s="4" t="s">
        <v>51</v>
      </c>
      <c r="J7" s="6" t="n">
        <v>3000000</v>
      </c>
    </row>
    <row r="8" spans="1:12">
      <c r="A8" s="4" t="s">
        <v>220</v>
      </c>
    </row>
    <row r="9" spans="1:12">
      <c r="A9" s="3" t="s">
        <v>511</v>
      </c>
    </row>
    <row r="10" spans="1:12">
      <c r="A10" s="4" t="s">
        <v>512</v>
      </c>
      <c r="I10" s="6" t="n">
        <v>3000000</v>
      </c>
    </row>
    <row r="11" spans="1:12">
      <c r="A11" s="4" t="s">
        <v>514</v>
      </c>
      <c r="I11" s="5" t="n">
        <v>10500000</v>
      </c>
    </row>
    <row r="12" spans="1:12">
      <c r="A12" s="4" t="s">
        <v>515</v>
      </c>
    </row>
    <row r="13" spans="1:12">
      <c r="A13" s="3" t="s">
        <v>511</v>
      </c>
    </row>
    <row r="14" spans="1:12">
      <c r="A14" s="4" t="s">
        <v>516</v>
      </c>
      <c r="C14" s="4" t="s">
        <v>517</v>
      </c>
    </row>
    <row r="15" spans="1:12">
      <c r="A15" s="4" t="s">
        <v>518</v>
      </c>
    </row>
    <row r="16" spans="1:12">
      <c r="A16" s="3" t="s">
        <v>511</v>
      </c>
    </row>
    <row r="17" spans="1:12">
      <c r="A17" s="4" t="s">
        <v>519</v>
      </c>
      <c r="C17" s="5" t="n">
        <v>5</v>
      </c>
    </row>
    <row r="18" spans="1:12">
      <c r="A18" s="4" t="s">
        <v>520</v>
      </c>
      <c r="C18" s="5" t="n">
        <v>2</v>
      </c>
    </row>
    <row r="19" spans="1:12">
      <c r="A19" s="4" t="s">
        <v>521</v>
      </c>
    </row>
    <row r="20" spans="1:12">
      <c r="A20" s="3" t="s">
        <v>511</v>
      </c>
    </row>
    <row r="21" spans="1:12">
      <c r="A21" s="4" t="s">
        <v>522</v>
      </c>
      <c r="C21" s="4" t="s">
        <v>272</v>
      </c>
    </row>
    <row r="22" spans="1:12">
      <c r="A22" s="4" t="s">
        <v>523</v>
      </c>
    </row>
    <row r="23" spans="1:12">
      <c r="A23" s="3" t="s">
        <v>511</v>
      </c>
    </row>
    <row r="24" spans="1:12">
      <c r="A24" s="4" t="s">
        <v>524</v>
      </c>
      <c r="C24" s="6" t="n">
        <v>10000000</v>
      </c>
    </row>
    <row r="25" spans="1:12">
      <c r="A25" s="4" t="s">
        <v>525</v>
      </c>
      <c r="C25" s="5" t="n">
        <v>90000000</v>
      </c>
    </row>
    <row r="26" spans="1:12">
      <c r="A26" s="4" t="s">
        <v>526</v>
      </c>
      <c r="C26" s="5" t="n">
        <v>250000000</v>
      </c>
    </row>
    <row r="27" spans="1:12">
      <c r="A27" s="4" t="s">
        <v>527</v>
      </c>
    </row>
    <row r="28" spans="1:12">
      <c r="A28" s="3" t="s">
        <v>511</v>
      </c>
    </row>
    <row r="29" spans="1:12">
      <c r="A29" s="4" t="s">
        <v>524</v>
      </c>
      <c r="C29" s="5" t="n">
        <v>25000000</v>
      </c>
    </row>
    <row r="30" spans="1:12">
      <c r="A30" s="4" t="s">
        <v>525</v>
      </c>
      <c r="C30" s="5" t="n">
        <v>125000000</v>
      </c>
    </row>
    <row r="31" spans="1:12">
      <c r="A31" s="4" t="s">
        <v>526</v>
      </c>
      <c r="C31" s="5" t="n">
        <v>250000000</v>
      </c>
    </row>
    <row r="32" spans="1:12">
      <c r="A32" s="4" t="s">
        <v>528</v>
      </c>
    </row>
    <row r="33" spans="1:12">
      <c r="A33" s="3" t="s">
        <v>511</v>
      </c>
    </row>
    <row r="34" spans="1:12">
      <c r="A34" s="4" t="s">
        <v>524</v>
      </c>
      <c r="C34" s="5" t="n">
        <v>50000000</v>
      </c>
    </row>
    <row r="35" spans="1:12">
      <c r="A35" s="4" t="s">
        <v>525</v>
      </c>
      <c r="C35" s="5" t="n">
        <v>250000000</v>
      </c>
    </row>
    <row r="36" spans="1:12">
      <c r="A36" s="4" t="s">
        <v>526</v>
      </c>
      <c r="C36" s="5" t="n">
        <v>250000000</v>
      </c>
    </row>
    <row r="37" spans="1:12">
      <c r="A37" s="4" t="s">
        <v>529</v>
      </c>
    </row>
    <row r="38" spans="1:12">
      <c r="A38" s="3" t="s">
        <v>511</v>
      </c>
    </row>
    <row r="39" spans="1:12">
      <c r="A39" s="4" t="s">
        <v>524</v>
      </c>
      <c r="C39" s="5" t="n">
        <v>80000000</v>
      </c>
    </row>
    <row r="40" spans="1:12">
      <c r="A40" s="4" t="s">
        <v>525</v>
      </c>
      <c r="C40" s="5" t="n">
        <v>420000000</v>
      </c>
    </row>
    <row r="41" spans="1:12">
      <c r="A41" s="4" t="s">
        <v>526</v>
      </c>
      <c r="C41" s="6" t="n">
        <v>250000000</v>
      </c>
    </row>
    <row r="42" spans="1:12">
      <c r="A42" s="4" t="s">
        <v>530</v>
      </c>
    </row>
    <row r="43" spans="1:12">
      <c r="A43" s="3" t="s">
        <v>511</v>
      </c>
    </row>
    <row r="44" spans="1:12">
      <c r="A44" s="4" t="s">
        <v>531</v>
      </c>
      <c r="I44" s="5" t="n">
        <v>0</v>
      </c>
    </row>
    <row r="45" spans="1:12">
      <c r="A45" s="4" t="s">
        <v>532</v>
      </c>
      <c r="I45" s="6" t="n">
        <v>0</v>
      </c>
    </row>
    <row r="46" spans="1:12">
      <c r="A46" s="4" t="s">
        <v>533</v>
      </c>
    </row>
    <row r="47" spans="1:12">
      <c r="A47" s="3" t="s">
        <v>511</v>
      </c>
    </row>
    <row r="48" spans="1:12">
      <c r="A48" s="4" t="s">
        <v>516</v>
      </c>
      <c r="C48" s="4" t="s">
        <v>534</v>
      </c>
    </row>
    <row r="49" spans="1:12">
      <c r="A49" s="4" t="s">
        <v>535</v>
      </c>
      <c r="C49" s="4" t="s">
        <v>536</v>
      </c>
    </row>
    <row r="50" spans="1:12">
      <c r="A50" s="4" t="s">
        <v>537</v>
      </c>
      <c r="C50" s="6" t="n">
        <v>35000000</v>
      </c>
    </row>
    <row r="51" spans="1:12">
      <c r="A51" s="4" t="s">
        <v>538</v>
      </c>
    </row>
    <row r="52" spans="1:12">
      <c r="A52" s="3" t="s">
        <v>511</v>
      </c>
    </row>
    <row r="53" spans="1:12">
      <c r="A53" s="4" t="s">
        <v>539</v>
      </c>
      <c r="C53" s="5" t="n">
        <v>35000000</v>
      </c>
    </row>
    <row r="54" spans="1:12">
      <c r="A54" s="4" t="s">
        <v>540</v>
      </c>
    </row>
    <row r="55" spans="1:12">
      <c r="A55" s="3" t="s">
        <v>511</v>
      </c>
    </row>
    <row r="56" spans="1:12">
      <c r="A56" s="4" t="s">
        <v>541</v>
      </c>
      <c r="C56" s="5" t="n">
        <v>9000000</v>
      </c>
    </row>
    <row r="57" spans="1:12">
      <c r="A57" s="4" t="s">
        <v>542</v>
      </c>
    </row>
    <row r="58" spans="1:12">
      <c r="A58" s="3" t="s">
        <v>511</v>
      </c>
    </row>
    <row r="59" spans="1:12">
      <c r="A59" s="4" t="s">
        <v>541</v>
      </c>
      <c r="C59" s="6" t="n">
        <v>15000000</v>
      </c>
    </row>
    <row r="60" spans="1:12">
      <c r="A60" s="4" t="s">
        <v>543</v>
      </c>
    </row>
    <row r="61" spans="1:12">
      <c r="A61" s="3" t="s">
        <v>511</v>
      </c>
    </row>
    <row r="62" spans="1:12">
      <c r="A62" s="4" t="s">
        <v>544</v>
      </c>
      <c r="D62" s="6" t="n">
        <v>155000000</v>
      </c>
    </row>
    <row r="63" spans="1:12">
      <c r="A63" s="4" t="s">
        <v>545</v>
      </c>
      <c r="D63" s="5" t="n">
        <v>10000000</v>
      </c>
    </row>
    <row r="64" spans="1:12">
      <c r="A64" s="4" t="s">
        <v>546</v>
      </c>
      <c r="I64" s="4" t="s">
        <v>547</v>
      </c>
    </row>
    <row r="65" spans="1:12">
      <c r="A65" s="4" t="s">
        <v>548</v>
      </c>
      <c r="I65" s="4" t="s">
        <v>536</v>
      </c>
    </row>
    <row r="66" spans="1:12">
      <c r="A66" s="4" t="s">
        <v>549</v>
      </c>
      <c r="I66" s="4" t="s">
        <v>550</v>
      </c>
    </row>
    <row r="67" spans="1:12">
      <c r="A67" s="4" t="s">
        <v>513</v>
      </c>
      <c r="I67" s="6" t="n">
        <v>0</v>
      </c>
      <c r="J67" s="6" t="n">
        <v>8800000</v>
      </c>
      <c r="K67" s="6" t="n">
        <v>3400000</v>
      </c>
    </row>
    <row r="68" spans="1:12">
      <c r="A68" s="4" t="s">
        <v>77</v>
      </c>
      <c r="I68" s="4" t="s">
        <v>78</v>
      </c>
      <c r="J68" s="4" t="s">
        <v>78</v>
      </c>
      <c r="K68" s="4" t="s">
        <v>78</v>
      </c>
    </row>
    <row r="69" spans="1:12">
      <c r="A69" s="4" t="s">
        <v>551</v>
      </c>
      <c r="I69" s="6" t="n">
        <v>0</v>
      </c>
    </row>
    <row r="70" spans="1:12">
      <c r="A70" s="4" t="s">
        <v>552</v>
      </c>
    </row>
    <row r="71" spans="1:12">
      <c r="A71" s="3" t="s">
        <v>511</v>
      </c>
    </row>
    <row r="72" spans="1:12">
      <c r="A72" s="4" t="s">
        <v>512</v>
      </c>
      <c r="I72" s="5" t="n">
        <v>0</v>
      </c>
      <c r="J72" s="6" t="n">
        <v>10000000</v>
      </c>
    </row>
    <row r="73" spans="1:12">
      <c r="A73" s="4" t="s">
        <v>553</v>
      </c>
    </row>
    <row r="74" spans="1:12">
      <c r="A74" s="3" t="s">
        <v>511</v>
      </c>
    </row>
    <row r="75" spans="1:12">
      <c r="A75" s="4" t="s">
        <v>544</v>
      </c>
      <c r="D75" s="5" t="n">
        <v>20000000</v>
      </c>
    </row>
    <row r="76" spans="1:12">
      <c r="A76" s="4" t="s">
        <v>526</v>
      </c>
      <c r="I76" s="6" t="n">
        <v>10000000</v>
      </c>
      <c r="J76" s="5" t="n">
        <v>10000000</v>
      </c>
    </row>
    <row r="77" spans="1:12">
      <c r="A77" s="4" t="s">
        <v>554</v>
      </c>
      <c r="I77" s="5" t="n">
        <v>2</v>
      </c>
    </row>
    <row r="78" spans="1:12">
      <c r="A78" s="4" t="s">
        <v>555</v>
      </c>
    </row>
    <row r="79" spans="1:12">
      <c r="A79" s="3" t="s">
        <v>511</v>
      </c>
    </row>
    <row r="80" spans="1:12">
      <c r="A80" s="4" t="s">
        <v>512</v>
      </c>
      <c r="J80" s="6" t="n">
        <v>10000000</v>
      </c>
    </row>
    <row r="81" spans="1:12">
      <c r="A81" s="4" t="s">
        <v>556</v>
      </c>
    </row>
    <row r="82" spans="1:12">
      <c r="A82" s="3" t="s">
        <v>511</v>
      </c>
    </row>
    <row r="83" spans="1:12">
      <c r="A83" s="4" t="s">
        <v>544</v>
      </c>
      <c r="D83" s="5" t="n">
        <v>52500000</v>
      </c>
    </row>
    <row r="84" spans="1:12">
      <c r="A84" s="4" t="s">
        <v>557</v>
      </c>
    </row>
    <row r="85" spans="1:12">
      <c r="A85" s="3" t="s">
        <v>511</v>
      </c>
    </row>
    <row r="86" spans="1:12">
      <c r="A86" s="4" t="s">
        <v>544</v>
      </c>
      <c r="D86" s="6" t="n">
        <v>82500000</v>
      </c>
    </row>
    <row r="87" spans="1:12">
      <c r="A87" s="4" t="s">
        <v>558</v>
      </c>
    </row>
    <row r="88" spans="1:12">
      <c r="A88" s="3" t="s">
        <v>511</v>
      </c>
    </row>
    <row r="89" spans="1:12">
      <c r="A89" s="4" t="s">
        <v>514</v>
      </c>
      <c r="I89" s="6" t="n">
        <v>62500000</v>
      </c>
    </row>
    <row r="90" spans="1:12">
      <c r="A90" s="4" t="s">
        <v>559</v>
      </c>
    </row>
    <row r="91" spans="1:12">
      <c r="A91" s="3" t="s">
        <v>511</v>
      </c>
    </row>
    <row r="92" spans="1:12">
      <c r="A92" s="4" t="s">
        <v>560</v>
      </c>
      <c r="I92" s="4" t="s">
        <v>561</v>
      </c>
    </row>
    <row r="93" spans="1:12">
      <c r="A93" s="4" t="s">
        <v>562</v>
      </c>
    </row>
    <row r="94" spans="1:12">
      <c r="A94" s="3" t="s">
        <v>511</v>
      </c>
    </row>
    <row r="95" spans="1:12">
      <c r="A95" s="4" t="s">
        <v>525</v>
      </c>
      <c r="I95" s="6" t="n">
        <v>45000000</v>
      </c>
    </row>
    <row r="96" spans="1:12">
      <c r="A96" s="4" t="s">
        <v>563</v>
      </c>
      <c r="I96" s="4" t="s">
        <v>536</v>
      </c>
    </row>
    <row r="97" spans="1:12">
      <c r="A97" s="4" t="s">
        <v>564</v>
      </c>
      <c r="I97" s="4" t="s">
        <v>565</v>
      </c>
    </row>
    <row r="98" spans="1:12">
      <c r="A98" s="4" t="s">
        <v>566</v>
      </c>
      <c r="I98" s="6" t="n">
        <v>45000000</v>
      </c>
    </row>
    <row r="99" spans="1:12">
      <c r="A99" s="4" t="s">
        <v>567</v>
      </c>
      <c r="I99" s="5" t="n">
        <v>137500000</v>
      </c>
    </row>
    <row r="100" spans="1:12">
      <c r="A100" s="4" t="s">
        <v>568</v>
      </c>
    </row>
    <row r="101" spans="1:12">
      <c r="A101" s="3" t="s">
        <v>511</v>
      </c>
    </row>
    <row r="102" spans="1:12">
      <c r="A102" s="4" t="s">
        <v>531</v>
      </c>
      <c r="I102" s="5" t="n">
        <v>0</v>
      </c>
    </row>
    <row r="103" spans="1:12">
      <c r="A103" s="4" t="s">
        <v>532</v>
      </c>
      <c r="I103" s="6" t="n">
        <v>0</v>
      </c>
    </row>
    <row r="104" spans="1:12">
      <c r="A104" s="4" t="s">
        <v>569</v>
      </c>
    </row>
    <row r="105" spans="1:12">
      <c r="A105" s="3" t="s">
        <v>511</v>
      </c>
    </row>
    <row r="106" spans="1:12">
      <c r="A106" s="4" t="s">
        <v>544</v>
      </c>
      <c r="L106" s="6" t="n">
        <v>140500000</v>
      </c>
    </row>
    <row r="107" spans="1:12">
      <c r="A107" s="4" t="s">
        <v>545</v>
      </c>
      <c r="B107" s="6" t="n">
        <v>3000000</v>
      </c>
    </row>
    <row r="108" spans="1:12">
      <c r="A108" s="4" t="s">
        <v>570</v>
      </c>
    </row>
    <row r="109" spans="1:12">
      <c r="A109" s="3" t="s">
        <v>511</v>
      </c>
    </row>
    <row r="110" spans="1:12">
      <c r="A110" s="4" t="s">
        <v>544</v>
      </c>
      <c r="L110" s="5" t="n">
        <v>10500000</v>
      </c>
    </row>
    <row r="111" spans="1:12">
      <c r="A111" s="4" t="s">
        <v>571</v>
      </c>
    </row>
    <row r="112" spans="1:12">
      <c r="A112" s="3" t="s">
        <v>511</v>
      </c>
    </row>
    <row r="113" spans="1:12">
      <c r="A113" s="4" t="s">
        <v>544</v>
      </c>
      <c r="L113" s="6" t="n">
        <v>130000000</v>
      </c>
    </row>
  </sheetData>
  <mergeCells count="4">
    <mergeCell ref="A1:A2"/>
    <mergeCell ref="B1:D1"/>
    <mergeCell ref="E1:H1"/>
    <mergeCell ref="I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91</v>
      </c>
      <c r="B1" s="2" t="s">
        <v>92</v>
      </c>
      <c r="C1" s="2" t="s">
        <v>93</v>
      </c>
      <c r="D1" s="2" t="s">
        <v>94</v>
      </c>
      <c r="E1" s="2" t="s">
        <v>95</v>
      </c>
    </row>
    <row r="2" spans="1:5">
      <c r="A2" s="4" t="s">
        <v>96</v>
      </c>
      <c r="B2" s="6" t="n">
        <v>30978</v>
      </c>
      <c r="C2" s="6" t="n">
        <v>12</v>
      </c>
      <c r="D2" s="6" t="n">
        <v>89556</v>
      </c>
      <c r="E2" s="6" t="n">
        <v>-58590</v>
      </c>
    </row>
    <row r="3" spans="1:5">
      <c r="A3" s="4" t="s">
        <v>97</v>
      </c>
      <c r="C3" s="5" t="n">
        <v>12175942</v>
      </c>
    </row>
    <row r="4" spans="1:5">
      <c r="A4" s="3" t="s">
        <v>98</v>
      </c>
    </row>
    <row r="5" spans="1:5">
      <c r="A5" s="4" t="s">
        <v>99</v>
      </c>
      <c r="B5" s="5" t="n">
        <v>178</v>
      </c>
      <c r="D5" s="5" t="n">
        <v>178</v>
      </c>
    </row>
    <row r="6" spans="1:5">
      <c r="A6" s="4" t="s">
        <v>100</v>
      </c>
      <c r="C6" s="5" t="n">
        <v>37672</v>
      </c>
    </row>
    <row r="7" spans="1:5">
      <c r="A7" s="4" t="s">
        <v>101</v>
      </c>
      <c r="B7" s="5" t="n">
        <v>3083</v>
      </c>
      <c r="D7" s="5" t="n">
        <v>3083</v>
      </c>
    </row>
    <row r="8" spans="1:5">
      <c r="A8" s="4" t="s">
        <v>102</v>
      </c>
      <c r="B8" s="5" t="n">
        <v>13</v>
      </c>
      <c r="D8" s="5" t="n">
        <v>13</v>
      </c>
    </row>
    <row r="9" spans="1:5">
      <c r="A9" s="4" t="s">
        <v>103</v>
      </c>
      <c r="B9" s="5" t="n">
        <v>16113</v>
      </c>
      <c r="C9" s="6" t="n">
        <v>3</v>
      </c>
      <c r="D9" s="5" t="n">
        <v>16110</v>
      </c>
    </row>
    <row r="10" spans="1:5">
      <c r="A10" s="4" t="s">
        <v>104</v>
      </c>
      <c r="C10" s="5" t="n">
        <v>3018750</v>
      </c>
    </row>
    <row r="11" spans="1:5">
      <c r="A11" s="4" t="s">
        <v>105</v>
      </c>
      <c r="B11" s="5" t="n">
        <v>4956</v>
      </c>
      <c r="C11" s="6" t="n">
        <v>1</v>
      </c>
      <c r="D11" s="5" t="n">
        <v>4955</v>
      </c>
    </row>
    <row r="12" spans="1:5">
      <c r="A12" s="4" t="s">
        <v>106</v>
      </c>
      <c r="C12" s="5" t="n">
        <v>840022</v>
      </c>
    </row>
    <row r="13" spans="1:5">
      <c r="A13" s="4" t="s">
        <v>107</v>
      </c>
      <c r="B13" s="5" t="n">
        <v>23</v>
      </c>
      <c r="D13" s="5" t="n">
        <v>23</v>
      </c>
    </row>
    <row r="14" spans="1:5">
      <c r="A14" s="4" t="s">
        <v>108</v>
      </c>
      <c r="C14" s="5" t="n">
        <v>12335</v>
      </c>
    </row>
    <row r="15" spans="1:5">
      <c r="A15" s="4" t="s">
        <v>88</v>
      </c>
      <c r="B15" s="5" t="n">
        <v>-27008</v>
      </c>
      <c r="E15" s="5" t="n">
        <v>-27008</v>
      </c>
    </row>
    <row r="16" spans="1:5">
      <c r="A16" s="4" t="s">
        <v>109</v>
      </c>
      <c r="B16" s="5" t="n">
        <v>28336</v>
      </c>
      <c r="C16" s="6" t="n">
        <v>16</v>
      </c>
      <c r="D16" s="5" t="n">
        <v>113918</v>
      </c>
      <c r="E16" s="5" t="n">
        <v>-85598</v>
      </c>
    </row>
    <row r="17" spans="1:5">
      <c r="A17" s="4" t="s">
        <v>110</v>
      </c>
      <c r="C17" s="5" t="n">
        <v>16084721</v>
      </c>
    </row>
    <row r="18" spans="1:5">
      <c r="A18" s="3" t="s">
        <v>98</v>
      </c>
    </row>
    <row r="19" spans="1:5">
      <c r="A19" s="4" t="s">
        <v>99</v>
      </c>
      <c r="B19" s="5" t="n">
        <v>35</v>
      </c>
      <c r="D19" s="5" t="n">
        <v>35</v>
      </c>
    </row>
    <row r="20" spans="1:5">
      <c r="A20" s="4" t="s">
        <v>100</v>
      </c>
      <c r="C20" s="5" t="n">
        <v>172120</v>
      </c>
    </row>
    <row r="21" spans="1:5">
      <c r="A21" s="4" t="s">
        <v>101</v>
      </c>
      <c r="B21" s="5" t="n">
        <v>3194</v>
      </c>
      <c r="D21" s="5" t="n">
        <v>3194</v>
      </c>
    </row>
    <row r="22" spans="1:5">
      <c r="A22" s="4" t="s">
        <v>102</v>
      </c>
      <c r="B22" s="5" t="n">
        <v>14</v>
      </c>
      <c r="D22" s="5" t="n">
        <v>14</v>
      </c>
    </row>
    <row r="23" spans="1:5">
      <c r="A23" s="4" t="s">
        <v>105</v>
      </c>
      <c r="B23" s="5" t="n">
        <v>4308</v>
      </c>
      <c r="C23" s="6" t="n">
        <v>2</v>
      </c>
      <c r="D23" s="5" t="n">
        <v>4306</v>
      </c>
    </row>
    <row r="24" spans="1:5">
      <c r="A24" s="4" t="s">
        <v>106</v>
      </c>
      <c r="C24" s="5" t="n">
        <v>1455087</v>
      </c>
    </row>
    <row r="25" spans="1:5">
      <c r="A25" s="4" t="s">
        <v>107</v>
      </c>
      <c r="B25" s="5" t="n">
        <v>29</v>
      </c>
      <c r="D25" s="5" t="n">
        <v>29</v>
      </c>
    </row>
    <row r="26" spans="1:5">
      <c r="A26" s="4" t="s">
        <v>111</v>
      </c>
      <c r="B26" s="5" t="n">
        <v>174</v>
      </c>
      <c r="D26" s="5" t="n">
        <v>174</v>
      </c>
    </row>
    <row r="27" spans="1:5">
      <c r="A27" s="4" t="s">
        <v>88</v>
      </c>
      <c r="B27" s="5" t="n">
        <v>-19103</v>
      </c>
      <c r="E27" s="5" t="n">
        <v>-19103</v>
      </c>
    </row>
    <row r="28" spans="1:5">
      <c r="A28" s="4" t="s">
        <v>112</v>
      </c>
      <c r="B28" s="5" t="n">
        <v>16987</v>
      </c>
      <c r="C28" s="6" t="n">
        <v>18</v>
      </c>
      <c r="D28" s="5" t="n">
        <v>121670</v>
      </c>
      <c r="E28" s="5" t="n">
        <v>-104701</v>
      </c>
    </row>
    <row r="29" spans="1:5">
      <c r="A29" s="4" t="s">
        <v>113</v>
      </c>
      <c r="C29" s="5" t="n">
        <v>17711928</v>
      </c>
    </row>
    <row r="30" spans="1:5">
      <c r="A30" s="3" t="s">
        <v>98</v>
      </c>
    </row>
    <row r="31" spans="1:5">
      <c r="A31" s="4" t="s">
        <v>99</v>
      </c>
      <c r="B31" s="5" t="n">
        <v>185</v>
      </c>
      <c r="D31" s="5" t="n">
        <v>185</v>
      </c>
    </row>
    <row r="32" spans="1:5">
      <c r="A32" s="4" t="s">
        <v>100</v>
      </c>
      <c r="C32" s="5" t="n">
        <v>228874</v>
      </c>
    </row>
    <row r="33" spans="1:5">
      <c r="A33" s="4" t="s">
        <v>101</v>
      </c>
      <c r="B33" s="5" t="n">
        <v>2667</v>
      </c>
      <c r="D33" s="5" t="n">
        <v>2667</v>
      </c>
    </row>
    <row r="34" spans="1:5">
      <c r="A34" s="4" t="s">
        <v>102</v>
      </c>
      <c r="B34" s="5" t="n">
        <v>8</v>
      </c>
      <c r="D34" s="5" t="n">
        <v>8</v>
      </c>
    </row>
    <row r="35" spans="1:5">
      <c r="A35" s="4" t="s">
        <v>114</v>
      </c>
      <c r="B35" s="5" t="n">
        <v>36456</v>
      </c>
      <c r="C35" s="6" t="n">
        <v>12</v>
      </c>
      <c r="D35" s="5" t="n">
        <v>36444</v>
      </c>
    </row>
    <row r="36" spans="1:5">
      <c r="A36" s="4" t="s">
        <v>115</v>
      </c>
      <c r="C36" s="5" t="n">
        <v>11930525</v>
      </c>
    </row>
    <row r="37" spans="1:5">
      <c r="A37" s="4" t="s">
        <v>111</v>
      </c>
      <c r="B37" s="5" t="n">
        <v>98</v>
      </c>
      <c r="D37" s="5" t="n">
        <v>98</v>
      </c>
    </row>
    <row r="38" spans="1:5">
      <c r="A38" s="4" t="s">
        <v>88</v>
      </c>
      <c r="B38" s="5" t="n">
        <v>-34959</v>
      </c>
      <c r="E38" s="5" t="n">
        <v>-34959</v>
      </c>
    </row>
    <row r="39" spans="1:5">
      <c r="A39" s="4" t="s">
        <v>116</v>
      </c>
      <c r="B39" s="6" t="n">
        <v>21442</v>
      </c>
      <c r="C39" s="6" t="n">
        <v>30</v>
      </c>
      <c r="D39" s="6" t="n">
        <v>161072</v>
      </c>
      <c r="E39" s="6" t="n">
        <v>-139660</v>
      </c>
    </row>
    <row r="40" spans="1:5">
      <c r="A40" s="4" t="s">
        <v>117</v>
      </c>
      <c r="C40" s="5" t="n">
        <v>298713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7</v>
      </c>
      <c r="D2" s="2" t="s">
        <v>74</v>
      </c>
    </row>
    <row r="3" spans="1:4">
      <c r="A3" s="3" t="s">
        <v>573</v>
      </c>
    </row>
    <row r="4" spans="1:4">
      <c r="A4" s="4" t="s">
        <v>574</v>
      </c>
      <c r="B4" s="6" t="n">
        <v>-7341</v>
      </c>
      <c r="C4" s="6" t="n">
        <v>-6686</v>
      </c>
      <c r="D4" s="6" t="n">
        <v>-9453</v>
      </c>
    </row>
    <row r="5" spans="1:4">
      <c r="A5" s="4" t="s">
        <v>575</v>
      </c>
      <c r="B5" s="5" t="n">
        <v>-2340</v>
      </c>
      <c r="C5" s="5" t="n">
        <v>-1404</v>
      </c>
    </row>
    <row r="6" spans="1:4">
      <c r="A6" s="4" t="s">
        <v>576</v>
      </c>
      <c r="B6" s="5" t="n">
        <v>439</v>
      </c>
      <c r="C6" s="5" t="n">
        <v>1170</v>
      </c>
      <c r="D6" s="5" t="n">
        <v>717</v>
      </c>
    </row>
    <row r="7" spans="1:4">
      <c r="A7" s="4" t="s">
        <v>577</v>
      </c>
      <c r="B7" s="5" t="n">
        <v>672</v>
      </c>
      <c r="C7" s="5" t="n">
        <v>-1158</v>
      </c>
      <c r="D7" s="5" t="n">
        <v>1644</v>
      </c>
    </row>
    <row r="8" spans="1:4">
      <c r="A8" s="4" t="s">
        <v>578</v>
      </c>
      <c r="B8" s="5" t="n">
        <v>-2545</v>
      </c>
      <c r="C8" s="5" t="n">
        <v>-2719</v>
      </c>
      <c r="D8" s="5" t="n">
        <v>-2078</v>
      </c>
    </row>
    <row r="9" spans="1:4">
      <c r="A9" s="4" t="s">
        <v>579</v>
      </c>
      <c r="C9" s="5" t="n">
        <v>-2208</v>
      </c>
      <c r="D9" s="5" t="n">
        <v>-1054</v>
      </c>
    </row>
    <row r="10" spans="1:4">
      <c r="A10" s="4" t="s">
        <v>580</v>
      </c>
      <c r="B10" s="5" t="n">
        <v>629</v>
      </c>
      <c r="D10" s="5" t="n">
        <v>-489</v>
      </c>
    </row>
    <row r="11" spans="1:4">
      <c r="A11" s="4" t="s">
        <v>581</v>
      </c>
      <c r="C11" s="5" t="n">
        <v>11478</v>
      </c>
    </row>
    <row r="12" spans="1:4">
      <c r="A12" s="4" t="s">
        <v>582</v>
      </c>
      <c r="C12" s="5" t="n">
        <v>-126</v>
      </c>
      <c r="D12" s="5" t="n">
        <v>5</v>
      </c>
    </row>
    <row r="13" spans="1:4">
      <c r="A13" s="4" t="s">
        <v>583</v>
      </c>
      <c r="B13" s="5" t="n">
        <v>66</v>
      </c>
      <c r="C13" s="5" t="n">
        <v>123</v>
      </c>
    </row>
    <row r="14" spans="1:4">
      <c r="A14" s="4" t="s">
        <v>584</v>
      </c>
      <c r="B14" s="5" t="n">
        <v>10420</v>
      </c>
      <c r="C14" s="5" t="n">
        <v>1530</v>
      </c>
      <c r="D14" s="5" t="n">
        <v>10708</v>
      </c>
    </row>
    <row r="15" spans="1:4">
      <c r="A15" s="4" t="s">
        <v>585</v>
      </c>
      <c r="B15" s="6" t="n">
        <v>0</v>
      </c>
      <c r="C15" s="6" t="n">
        <v>0</v>
      </c>
      <c r="D15"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7</v>
      </c>
    </row>
    <row r="2" spans="1:3">
      <c r="A2" s="3" t="s">
        <v>587</v>
      </c>
    </row>
    <row r="3" spans="1:3">
      <c r="A3" s="4" t="s">
        <v>588</v>
      </c>
      <c r="B3" s="6" t="n">
        <v>32182</v>
      </c>
      <c r="C3" s="6" t="n">
        <v>23198</v>
      </c>
    </row>
    <row r="4" spans="1:3">
      <c r="A4" s="4" t="s">
        <v>589</v>
      </c>
      <c r="B4" s="5" t="n">
        <v>8280</v>
      </c>
      <c r="C4" s="5" t="n">
        <v>6518</v>
      </c>
    </row>
    <row r="5" spans="1:3">
      <c r="A5" s="4" t="s">
        <v>123</v>
      </c>
      <c r="B5" s="5" t="n">
        <v>281</v>
      </c>
      <c r="C5" s="5" t="n">
        <v>414</v>
      </c>
    </row>
    <row r="6" spans="1:3">
      <c r="A6" s="4" t="s">
        <v>582</v>
      </c>
      <c r="B6" s="5" t="n">
        <v>1609</v>
      </c>
      <c r="C6" s="5" t="n">
        <v>1802</v>
      </c>
    </row>
    <row r="7" spans="1:3">
      <c r="A7" s="4" t="s">
        <v>590</v>
      </c>
      <c r="B7" s="5" t="n">
        <v>42352</v>
      </c>
      <c r="C7" s="5" t="n">
        <v>31932</v>
      </c>
    </row>
    <row r="8" spans="1:3">
      <c r="A8" s="4" t="s">
        <v>591</v>
      </c>
      <c r="B8" s="5" t="n">
        <v>-42352</v>
      </c>
      <c r="C8" s="5" t="n">
        <v>-31932</v>
      </c>
    </row>
    <row r="9" spans="1:3">
      <c r="A9" s="4" t="s">
        <v>592</v>
      </c>
      <c r="B9" s="6" t="n">
        <v>0</v>
      </c>
      <c r="C9"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7</v>
      </c>
      <c r="D2" s="2" t="s">
        <v>74</v>
      </c>
    </row>
    <row r="3" spans="1:4">
      <c r="A3" s="3" t="s">
        <v>594</v>
      </c>
    </row>
    <row r="4" spans="1:4">
      <c r="A4" s="4" t="s">
        <v>595</v>
      </c>
      <c r="B4" s="6" t="n">
        <v>10400000</v>
      </c>
      <c r="C4" s="6" t="n">
        <v>1500000</v>
      </c>
      <c r="D4" s="6" t="n">
        <v>10700000</v>
      </c>
    </row>
    <row r="5" spans="1:4">
      <c r="A5" s="4" t="s">
        <v>596</v>
      </c>
      <c r="B5" s="4" t="s">
        <v>597</v>
      </c>
      <c r="C5" s="4" t="s">
        <v>598</v>
      </c>
    </row>
    <row r="6" spans="1:4">
      <c r="A6" s="4" t="s">
        <v>599</v>
      </c>
      <c r="C6" s="6" t="n">
        <v>11500000</v>
      </c>
    </row>
    <row r="7" spans="1:4">
      <c r="A7" s="4" t="s">
        <v>600</v>
      </c>
      <c r="B7" s="6" t="n">
        <v>0</v>
      </c>
      <c r="C7" s="5" t="n">
        <v>0</v>
      </c>
    </row>
    <row r="8" spans="1:4">
      <c r="A8" s="4" t="s">
        <v>601</v>
      </c>
      <c r="C8" s="6" t="n">
        <v>0</v>
      </c>
    </row>
    <row r="9" spans="1:4">
      <c r="A9" s="4" t="s">
        <v>602</v>
      </c>
    </row>
    <row r="10" spans="1:4">
      <c r="A10" s="3" t="s">
        <v>594</v>
      </c>
    </row>
    <row r="11" spans="1:4">
      <c r="A11" s="4" t="s">
        <v>603</v>
      </c>
      <c r="B11" s="4" t="s">
        <v>491</v>
      </c>
    </row>
    <row r="12" spans="1:4">
      <c r="A12" s="4" t="s">
        <v>604</v>
      </c>
    </row>
    <row r="13" spans="1:4">
      <c r="A13" s="3" t="s">
        <v>594</v>
      </c>
    </row>
    <row r="14" spans="1:4">
      <c r="A14" s="4" t="s">
        <v>605</v>
      </c>
      <c r="B14" s="4" t="s">
        <v>606</v>
      </c>
    </row>
    <row r="15" spans="1:4">
      <c r="A15" s="4" t="s">
        <v>607</v>
      </c>
      <c r="B15" s="6" t="n">
        <v>1000000</v>
      </c>
    </row>
    <row r="16" spans="1:4">
      <c r="A16" s="4" t="s">
        <v>608</v>
      </c>
    </row>
    <row r="17" spans="1:4">
      <c r="A17" s="3" t="s">
        <v>594</v>
      </c>
    </row>
    <row r="18" spans="1:4">
      <c r="A18" s="4" t="s">
        <v>609</v>
      </c>
      <c r="B18" s="5" t="n">
        <v>114600000</v>
      </c>
    </row>
    <row r="19" spans="1:4">
      <c r="A19" s="4" t="s">
        <v>609</v>
      </c>
      <c r="B19" s="6" t="n">
        <v>31300000</v>
      </c>
    </row>
    <row r="20" spans="1:4">
      <c r="A20" s="4" t="s">
        <v>610</v>
      </c>
      <c r="B20" s="5" t="n">
        <v>2030</v>
      </c>
    </row>
    <row r="21" spans="1:4">
      <c r="A21" s="4" t="s">
        <v>611</v>
      </c>
    </row>
    <row r="22" spans="1:4">
      <c r="A22" s="3" t="s">
        <v>594</v>
      </c>
    </row>
    <row r="23" spans="1:4">
      <c r="A23" s="4" t="s">
        <v>612</v>
      </c>
      <c r="B23" s="6" t="n">
        <v>9200000</v>
      </c>
    </row>
    <row r="24" spans="1:4">
      <c r="A24" s="4" t="s">
        <v>613</v>
      </c>
      <c r="B24" s="5" t="n">
        <v>2031</v>
      </c>
    </row>
    <row r="25" spans="1:4">
      <c r="A25" s="4" t="s">
        <v>614</v>
      </c>
    </row>
    <row r="26" spans="1:4">
      <c r="A26" s="3" t="s">
        <v>594</v>
      </c>
    </row>
    <row r="27" spans="1:4">
      <c r="A27" s="4" t="s">
        <v>609</v>
      </c>
      <c r="B27" s="6" t="n">
        <v>117800000</v>
      </c>
    </row>
    <row r="28" spans="1:4">
      <c r="A28" s="4" t="s">
        <v>610</v>
      </c>
      <c r="B28" s="5" t="n">
        <v>2030</v>
      </c>
    </row>
    <row r="29" spans="1:4">
      <c r="A29" s="4" t="s">
        <v>615</v>
      </c>
    </row>
    <row r="30" spans="1:4">
      <c r="A30" s="3" t="s">
        <v>594</v>
      </c>
    </row>
    <row r="31" spans="1:4">
      <c r="A31" s="4" t="s">
        <v>612</v>
      </c>
      <c r="B31" s="6" t="n">
        <v>2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7</v>
      </c>
      <c r="D2" s="2" t="s">
        <v>74</v>
      </c>
    </row>
    <row r="3" spans="1:4">
      <c r="A3" s="3" t="s">
        <v>617</v>
      </c>
    </row>
    <row r="4" spans="1:4">
      <c r="A4" s="4" t="s">
        <v>618</v>
      </c>
      <c r="B4" s="6" t="n">
        <v>2166</v>
      </c>
      <c r="C4" s="6" t="n">
        <v>4177</v>
      </c>
      <c r="D4" s="6" t="n">
        <v>1822</v>
      </c>
    </row>
    <row r="5" spans="1:4">
      <c r="A5" s="4" t="s">
        <v>619</v>
      </c>
      <c r="D5" s="5" t="n">
        <v>1902</v>
      </c>
    </row>
    <row r="6" spans="1:4">
      <c r="A6" s="4" t="s">
        <v>620</v>
      </c>
      <c r="C6" s="5" t="n">
        <v>-2701</v>
      </c>
    </row>
    <row r="7" spans="1:4">
      <c r="A7" s="4" t="s">
        <v>621</v>
      </c>
      <c r="B7" s="5" t="n">
        <v>693</v>
      </c>
      <c r="C7" s="5" t="n">
        <v>690</v>
      </c>
      <c r="D7" s="5" t="n">
        <v>453</v>
      </c>
    </row>
    <row r="8" spans="1:4">
      <c r="A8" s="4" t="s">
        <v>622</v>
      </c>
      <c r="B8" s="6" t="n">
        <v>2859</v>
      </c>
      <c r="C8" s="6" t="n">
        <v>2166</v>
      </c>
      <c r="D8" s="6" t="n">
        <v>417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3</v>
      </c>
      <c r="B1" s="2" t="s">
        <v>1</v>
      </c>
    </row>
    <row r="2" spans="1:4">
      <c r="B2" s="2" t="s">
        <v>2</v>
      </c>
      <c r="C2" s="2" t="s">
        <v>37</v>
      </c>
      <c r="D2" s="2" t="s">
        <v>74</v>
      </c>
    </row>
    <row r="3" spans="1:4">
      <c r="A3" s="3" t="s">
        <v>624</v>
      </c>
    </row>
    <row r="4" spans="1:4">
      <c r="A4" s="4" t="s">
        <v>625</v>
      </c>
      <c r="B4" s="4" t="s">
        <v>626</v>
      </c>
    </row>
    <row r="5" spans="1:4">
      <c r="A5" s="4" t="s">
        <v>627</v>
      </c>
      <c r="B5" s="6" t="n">
        <v>187000</v>
      </c>
      <c r="C5" s="6" t="n">
        <v>181000</v>
      </c>
      <c r="D5" s="6" t="n">
        <v>172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282</v>
      </c>
      <c r="J1" s="2" t="s">
        <v>1</v>
      </c>
    </row>
    <row r="2" spans="1:12">
      <c r="B2" s="2" t="s">
        <v>2</v>
      </c>
      <c r="C2" s="2" t="s">
        <v>380</v>
      </c>
      <c r="D2" s="2" t="s">
        <v>4</v>
      </c>
      <c r="E2" s="2" t="s">
        <v>283</v>
      </c>
      <c r="F2" s="2" t="s">
        <v>37</v>
      </c>
      <c r="G2" s="2" t="s">
        <v>284</v>
      </c>
      <c r="H2" s="2" t="s">
        <v>285</v>
      </c>
      <c r="I2" s="2" t="s">
        <v>286</v>
      </c>
      <c r="J2" s="2" t="s">
        <v>2</v>
      </c>
      <c r="K2" s="2" t="s">
        <v>37</v>
      </c>
      <c r="L2" s="2" t="s">
        <v>74</v>
      </c>
    </row>
    <row r="3" spans="1:12">
      <c r="A3" s="3" t="s">
        <v>629</v>
      </c>
    </row>
    <row r="4" spans="1:12">
      <c r="A4" s="4" t="s">
        <v>288</v>
      </c>
      <c r="E4" s="6" t="n">
        <v>3000</v>
      </c>
      <c r="G4" s="6" t="n">
        <v>7498</v>
      </c>
      <c r="H4" s="6" t="n">
        <v>631</v>
      </c>
      <c r="I4" s="6" t="n">
        <v>626</v>
      </c>
      <c r="J4" s="6" t="n">
        <v>3000</v>
      </c>
      <c r="K4" s="6" t="n">
        <v>8755</v>
      </c>
      <c r="L4" s="6" t="n">
        <v>3449</v>
      </c>
    </row>
    <row r="5" spans="1:12">
      <c r="A5" s="4" t="s">
        <v>82</v>
      </c>
      <c r="B5" s="6" t="n">
        <v>7731</v>
      </c>
      <c r="C5" s="6" t="n">
        <v>9083</v>
      </c>
      <c r="D5" s="6" t="n">
        <v>9737</v>
      </c>
      <c r="E5" s="5" t="n">
        <v>11189</v>
      </c>
      <c r="F5" s="6" t="n">
        <v>6354</v>
      </c>
      <c r="G5" s="5" t="n">
        <v>6104</v>
      </c>
      <c r="H5" s="5" t="n">
        <v>6961</v>
      </c>
      <c r="I5" s="5" t="n">
        <v>7546</v>
      </c>
      <c r="J5" s="5" t="n">
        <v>37740</v>
      </c>
      <c r="K5" s="5" t="n">
        <v>26965</v>
      </c>
      <c r="L5" s="5" t="n">
        <v>29425</v>
      </c>
    </row>
    <row r="6" spans="1:12">
      <c r="A6" s="4" t="s">
        <v>630</v>
      </c>
      <c r="B6" s="6" t="n">
        <v>-7756</v>
      </c>
      <c r="C6" s="6" t="n">
        <v>-9085</v>
      </c>
      <c r="D6" s="6" t="n">
        <v>-9754</v>
      </c>
      <c r="E6" s="6" t="n">
        <v>-8364</v>
      </c>
      <c r="F6" s="6" t="n">
        <v>-6560</v>
      </c>
      <c r="G6" s="6" t="n">
        <v>1170</v>
      </c>
      <c r="H6" s="6" t="n">
        <v>-6566</v>
      </c>
      <c r="I6" s="6" t="n">
        <v>-7147</v>
      </c>
      <c r="J6" s="6" t="n">
        <v>-34959</v>
      </c>
      <c r="K6" s="6" t="n">
        <v>-19103</v>
      </c>
      <c r="L6" s="6" t="n">
        <v>-27008</v>
      </c>
    </row>
    <row r="7" spans="1:12">
      <c r="A7" s="4" t="s">
        <v>631</v>
      </c>
      <c r="B7" s="8" t="n">
        <v>-0.26</v>
      </c>
      <c r="C7" s="8" t="n">
        <v>-0.3</v>
      </c>
      <c r="D7" s="8" t="n">
        <v>-0.33</v>
      </c>
      <c r="E7" s="8" t="n">
        <v>-0.46</v>
      </c>
      <c r="F7" s="8" t="n">
        <v>-0.37</v>
      </c>
      <c r="G7" s="8" t="n">
        <v>0.07000000000000001</v>
      </c>
      <c r="H7" s="8" t="n">
        <v>-0.4</v>
      </c>
      <c r="I7" s="8" t="n">
        <v>-0.44</v>
      </c>
      <c r="J7" s="8" t="n">
        <v>-1.3</v>
      </c>
      <c r="K7" s="8" t="n">
        <v>-1.14</v>
      </c>
      <c r="L7" s="8" t="n">
        <v>-2.1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7</v>
      </c>
      <c r="D2" s="2" t="s">
        <v>74</v>
      </c>
    </row>
    <row r="3" spans="1:4">
      <c r="A3" s="3" t="s">
        <v>119</v>
      </c>
    </row>
    <row r="4" spans="1:4">
      <c r="A4" s="4" t="s">
        <v>88</v>
      </c>
      <c r="B4" s="6" t="n">
        <v>-34959</v>
      </c>
      <c r="C4" s="6" t="n">
        <v>-19103</v>
      </c>
      <c r="D4" s="6" t="n">
        <v>-27008</v>
      </c>
    </row>
    <row r="5" spans="1:4">
      <c r="A5" s="3" t="s">
        <v>120</v>
      </c>
    </row>
    <row r="6" spans="1:4">
      <c r="A6" s="4" t="s">
        <v>121</v>
      </c>
      <c r="B6" s="5" t="n">
        <v>2667</v>
      </c>
      <c r="C6" s="5" t="n">
        <v>3194</v>
      </c>
      <c r="D6" s="5" t="n">
        <v>3083</v>
      </c>
    </row>
    <row r="7" spans="1:4">
      <c r="A7" s="4" t="s">
        <v>122</v>
      </c>
      <c r="C7" s="5" t="n">
        <v>29</v>
      </c>
      <c r="D7" s="5" t="n">
        <v>23</v>
      </c>
    </row>
    <row r="8" spans="1:4">
      <c r="A8" s="4" t="s">
        <v>123</v>
      </c>
      <c r="B8" s="5" t="n">
        <v>28</v>
      </c>
      <c r="C8" s="5" t="n">
        <v>48</v>
      </c>
      <c r="D8" s="5" t="n">
        <v>94</v>
      </c>
    </row>
    <row r="9" spans="1:4">
      <c r="A9" s="4" t="s">
        <v>124</v>
      </c>
      <c r="B9" s="5" t="n">
        <v>94</v>
      </c>
      <c r="C9" s="5" t="n">
        <v>117</v>
      </c>
      <c r="D9" s="5" t="n">
        <v>100</v>
      </c>
    </row>
    <row r="10" spans="1:4">
      <c r="A10" s="4" t="s">
        <v>125</v>
      </c>
      <c r="B10" s="5" t="n">
        <v>-100</v>
      </c>
      <c r="C10" s="5" t="n">
        <v>-9</v>
      </c>
      <c r="D10" s="5" t="n">
        <v>3</v>
      </c>
    </row>
    <row r="11" spans="1:4">
      <c r="A11" s="4" t="s">
        <v>126</v>
      </c>
      <c r="B11" s="5" t="n">
        <v>272</v>
      </c>
      <c r="C11" s="5" t="n">
        <v>354</v>
      </c>
      <c r="D11" s="5" t="n">
        <v>522</v>
      </c>
    </row>
    <row r="12" spans="1:4">
      <c r="A12" s="4" t="s">
        <v>127</v>
      </c>
      <c r="B12" s="5" t="n">
        <v>11</v>
      </c>
      <c r="C12" s="5" t="n">
        <v>60</v>
      </c>
      <c r="D12" s="5" t="n">
        <v>-53</v>
      </c>
    </row>
    <row r="13" spans="1:4">
      <c r="A13" s="4" t="s">
        <v>51</v>
      </c>
      <c r="B13" s="5" t="n">
        <v>-3000</v>
      </c>
      <c r="C13" s="5" t="n">
        <v>1741</v>
      </c>
      <c r="D13" s="5" t="n">
        <v>-2094</v>
      </c>
    </row>
    <row r="14" spans="1:4">
      <c r="A14" s="3" t="s">
        <v>128</v>
      </c>
    </row>
    <row r="15" spans="1:4">
      <c r="A15" s="4" t="s">
        <v>129</v>
      </c>
      <c r="B15" s="5" t="n">
        <v>92</v>
      </c>
      <c r="C15" s="5" t="n">
        <v>-356</v>
      </c>
      <c r="D15" s="5" t="n">
        <v>-42</v>
      </c>
    </row>
    <row r="16" spans="1:4">
      <c r="A16" s="4" t="s">
        <v>46</v>
      </c>
      <c r="B16" s="5" t="n">
        <v>4142</v>
      </c>
      <c r="C16" s="5" t="n">
        <v>776</v>
      </c>
      <c r="D16" s="5" t="n">
        <v>-2203</v>
      </c>
    </row>
    <row r="17" spans="1:4">
      <c r="A17" s="4" t="s">
        <v>47</v>
      </c>
      <c r="B17" s="5" t="n">
        <v>-30</v>
      </c>
      <c r="C17" s="5" t="n">
        <v>-94</v>
      </c>
      <c r="D17" s="5" t="n">
        <v>425</v>
      </c>
    </row>
    <row r="18" spans="1:4">
      <c r="A18" s="4" t="s">
        <v>130</v>
      </c>
      <c r="B18" s="5" t="n">
        <v>-30783</v>
      </c>
      <c r="C18" s="5" t="n">
        <v>-13243</v>
      </c>
      <c r="D18" s="5" t="n">
        <v>-27150</v>
      </c>
    </row>
    <row r="19" spans="1:4">
      <c r="A19" s="3" t="s">
        <v>131</v>
      </c>
    </row>
    <row r="20" spans="1:4">
      <c r="A20" s="4" t="s">
        <v>132</v>
      </c>
      <c r="C20" s="5" t="n">
        <v>-39</v>
      </c>
      <c r="D20" s="5" t="n">
        <v>-3</v>
      </c>
    </row>
    <row r="21" spans="1:4">
      <c r="A21" s="4" t="s">
        <v>133</v>
      </c>
      <c r="B21" s="5" t="n">
        <v>-32869</v>
      </c>
      <c r="C21" s="5" t="n">
        <v>-13992</v>
      </c>
      <c r="D21" s="5" t="n">
        <v>-17506</v>
      </c>
    </row>
    <row r="22" spans="1:4">
      <c r="A22" s="4" t="s">
        <v>134</v>
      </c>
      <c r="B22" s="5" t="n">
        <v>24000</v>
      </c>
      <c r="C22" s="5" t="n">
        <v>17705</v>
      </c>
      <c r="D22" s="5" t="n">
        <v>19582</v>
      </c>
    </row>
    <row r="23" spans="1:4">
      <c r="A23" s="4" t="s">
        <v>135</v>
      </c>
      <c r="B23" s="5" t="n">
        <v>-8869</v>
      </c>
      <c r="C23" s="5" t="n">
        <v>3674</v>
      </c>
      <c r="D23" s="5" t="n">
        <v>2073</v>
      </c>
    </row>
    <row r="24" spans="1:4">
      <c r="A24" s="3" t="s">
        <v>136</v>
      </c>
    </row>
    <row r="25" spans="1:4">
      <c r="A25" s="4" t="s">
        <v>137</v>
      </c>
      <c r="B25" s="5" t="n">
        <v>7000</v>
      </c>
      <c r="C25" s="5" t="n">
        <v>8000</v>
      </c>
    </row>
    <row r="26" spans="1:4">
      <c r="A26" s="4" t="s">
        <v>138</v>
      </c>
      <c r="B26" s="5" t="n">
        <v>-8320</v>
      </c>
      <c r="C26" s="5" t="n">
        <v>-8850</v>
      </c>
      <c r="D26" s="5" t="n">
        <v>-2000</v>
      </c>
    </row>
    <row r="27" spans="1:4">
      <c r="A27" s="4" t="s">
        <v>139</v>
      </c>
      <c r="B27" s="5" t="n">
        <v>36456</v>
      </c>
      <c r="C27" s="5" t="n">
        <v>4141</v>
      </c>
      <c r="D27" s="5" t="n">
        <v>21236</v>
      </c>
    </row>
    <row r="28" spans="1:4">
      <c r="A28" s="4" t="s">
        <v>140</v>
      </c>
      <c r="B28" s="5" t="n">
        <v>263</v>
      </c>
      <c r="C28" s="5" t="n">
        <v>172</v>
      </c>
      <c r="D28" s="5" t="n">
        <v>178</v>
      </c>
    </row>
    <row r="29" spans="1:4">
      <c r="A29" s="4" t="s">
        <v>141</v>
      </c>
      <c r="B29" s="5" t="n">
        <v>-78</v>
      </c>
      <c r="C29" s="5" t="n">
        <v>-137</v>
      </c>
    </row>
    <row r="30" spans="1:4">
      <c r="A30" s="4" t="s">
        <v>142</v>
      </c>
      <c r="B30" s="5" t="n">
        <v>35321</v>
      </c>
      <c r="C30" s="5" t="n">
        <v>3326</v>
      </c>
      <c r="D30" s="5" t="n">
        <v>19414</v>
      </c>
    </row>
    <row r="31" spans="1:4">
      <c r="A31" s="4" t="s">
        <v>143</v>
      </c>
      <c r="B31" s="5" t="n">
        <v>-4331</v>
      </c>
      <c r="C31" s="5" t="n">
        <v>-6243</v>
      </c>
      <c r="D31" s="5" t="n">
        <v>-5663</v>
      </c>
    </row>
    <row r="32" spans="1:4">
      <c r="A32" s="4" t="s">
        <v>144</v>
      </c>
      <c r="B32" s="5" t="n">
        <v>29467</v>
      </c>
      <c r="C32" s="5" t="n">
        <v>35710</v>
      </c>
      <c r="D32" s="5" t="n">
        <v>41373</v>
      </c>
    </row>
    <row r="33" spans="1:4">
      <c r="A33" s="4" t="s">
        <v>145</v>
      </c>
      <c r="B33" s="5" t="n">
        <v>25136</v>
      </c>
      <c r="C33" s="5" t="n">
        <v>29467</v>
      </c>
      <c r="D33" s="5" t="n">
        <v>35710</v>
      </c>
    </row>
    <row r="34" spans="1:4">
      <c r="A34" s="3" t="s">
        <v>146</v>
      </c>
    </row>
    <row r="35" spans="1:4">
      <c r="A35" s="4" t="s">
        <v>147</v>
      </c>
      <c r="B35" s="5" t="n">
        <v>642</v>
      </c>
      <c r="C35" s="5" t="n">
        <v>664</v>
      </c>
      <c r="D35" s="6" t="n">
        <v>622</v>
      </c>
    </row>
    <row r="36" spans="1:4">
      <c r="A36" s="3" t="s">
        <v>148</v>
      </c>
    </row>
    <row r="37" spans="1:4">
      <c r="A37" s="4" t="s">
        <v>149</v>
      </c>
      <c r="B37" s="6" t="n">
        <v>98</v>
      </c>
      <c r="C37" s="5" t="n">
        <v>174</v>
      </c>
    </row>
    <row r="38" spans="1:4">
      <c r="A38" s="4" t="s">
        <v>150</v>
      </c>
      <c r="C38" s="6" t="n">
        <v>7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20:22:19Z</dcterms:created>
  <dcterms:modified xmlns:dcterms="http://purl.org/dc/terms/" xmlns:xsi="http://www.w3.org/2001/XMLSchema-instance" xsi:type="dcterms:W3CDTF">2019-02-28T20:22:19Z</dcterms:modified>
</cp:coreProperties>
</file>